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INVESTMENT IN, AND NOTE RECEIVA" sheetId="10" state="visible" r:id="rId10"/>
    <sheet xmlns:r="http://schemas.openxmlformats.org/officeDocument/2006/relationships" name="INVESTMENT IN SURFACE OPHTHALMI"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PROPERTY, PLANT AND EQUIPMENT" sheetId="14" state="visible" r:id="rId14"/>
    <sheet xmlns:r="http://schemas.openxmlformats.org/officeDocument/2006/relationships" name="CAPITALIZED SOFTWARE DEVELOPMEN" sheetId="15" state="visible" r:id="rId15"/>
    <sheet xmlns:r="http://schemas.openxmlformats.org/officeDocument/2006/relationships" name="INTANGIBLE ASSETS AND GOODWILL" sheetId="16" state="visible" r:id="rId16"/>
    <sheet xmlns:r="http://schemas.openxmlformats.org/officeDocument/2006/relationships" name="ACCOUNTS PAYABLE AND ACCRUED EX"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STOCKHOLDERS_ EQUITY AND STOCK-" sheetId="20" state="visible" r:id="rId20"/>
    <sheet xmlns:r="http://schemas.openxmlformats.org/officeDocument/2006/relationships" name="COMMITMENTS AND CONTINGENCIES" sheetId="21" state="visible" r:id="rId21"/>
    <sheet xmlns:r="http://schemas.openxmlformats.org/officeDocument/2006/relationships" name="CONCENTRA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S (Tables)" sheetId="26" state="visible" r:id="rId26"/>
    <sheet xmlns:r="http://schemas.openxmlformats.org/officeDocument/2006/relationships" name="INVESTMENT IN, AND NOTE RECEI_2" sheetId="27" state="visible" r:id="rId27"/>
    <sheet xmlns:r="http://schemas.openxmlformats.org/officeDocument/2006/relationships" name="INVESTMENT IN SURFACE OPHTHAL_2" sheetId="28" state="visible" r:id="rId28"/>
    <sheet xmlns:r="http://schemas.openxmlformats.org/officeDocument/2006/relationships" name="INVENTORIES (Tables)" sheetId="29" state="visible" r:id="rId29"/>
    <sheet xmlns:r="http://schemas.openxmlformats.org/officeDocument/2006/relationships" name="PREPAID EXPENSES AND OTHER CU_2" sheetId="30" state="visible" r:id="rId30"/>
    <sheet xmlns:r="http://schemas.openxmlformats.org/officeDocument/2006/relationships" name="PROPERTY, PLANT AND EQUIPMENT (" sheetId="31" state="visible" r:id="rId31"/>
    <sheet xmlns:r="http://schemas.openxmlformats.org/officeDocument/2006/relationships" name="CAPITALIZED SOFTWARE DEVELOPM_2" sheetId="32" state="visible" r:id="rId32"/>
    <sheet xmlns:r="http://schemas.openxmlformats.org/officeDocument/2006/relationships" name="INTANGIBLE ASSETS AND GOODWILL " sheetId="33" state="visible" r:id="rId33"/>
    <sheet xmlns:r="http://schemas.openxmlformats.org/officeDocument/2006/relationships" name="ACCOUNTS PAYABLE AND ACCRUED _2"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STOCKHOLDERS_ EQUITY AND STOC_2" sheetId="37" state="visible" r:id="rId37"/>
    <sheet xmlns:r="http://schemas.openxmlformats.org/officeDocument/2006/relationships" name="SCHEDULE OF BASIC AND DILUTED E" sheetId="38" state="visible" r:id="rId38"/>
    <sheet xmlns:r="http://schemas.openxmlformats.org/officeDocument/2006/relationships" name="SCHEDULE OF DILUTED COMMON EQUI" sheetId="39" state="visible" r:id="rId39"/>
    <sheet xmlns:r="http://schemas.openxmlformats.org/officeDocument/2006/relationships" name="SCHEDULE OF DILUTED NET INCOME " sheetId="40" state="visible" r:id="rId40"/>
    <sheet xmlns:r="http://schemas.openxmlformats.org/officeDocument/2006/relationships" name="SCHEDULE OF INVESTMENT (Details" sheetId="41" state="visible" r:id="rId41"/>
    <sheet xmlns:r="http://schemas.openxmlformats.org/officeDocument/2006/relationships" name="SUMMARY OF SIGNIFICANT ACCOUN_4" sheetId="42" state="visible" r:id="rId42"/>
    <sheet xmlns:r="http://schemas.openxmlformats.org/officeDocument/2006/relationships" name="SCHEDULE OF DISAGGREGATED REVEN" sheetId="43" state="visible" r:id="rId43"/>
    <sheet xmlns:r="http://schemas.openxmlformats.org/officeDocument/2006/relationships" name="REVENUES (Details Narrative)" sheetId="44" state="visible" r:id="rId44"/>
    <sheet xmlns:r="http://schemas.openxmlformats.org/officeDocument/2006/relationships" name="SCHEDULE OF CONDENSED INCOME ST" sheetId="45" state="visible" r:id="rId45"/>
    <sheet xmlns:r="http://schemas.openxmlformats.org/officeDocument/2006/relationships" name="SCHEDULE OF CONDENSED BALANCE S" sheetId="46" state="visible" r:id="rId46"/>
    <sheet xmlns:r="http://schemas.openxmlformats.org/officeDocument/2006/relationships" name="INVESTMENT IN, AND NOTE RECEI_3" sheetId="47" state="visible" r:id="rId47"/>
    <sheet xmlns:r="http://schemas.openxmlformats.org/officeDocument/2006/relationships" name="SUMMARY OF CONDENSED INCOME STA" sheetId="48" state="visible" r:id="rId48"/>
    <sheet xmlns:r="http://schemas.openxmlformats.org/officeDocument/2006/relationships" name="SUMMARY OF CONDENSED BALANCE SH" sheetId="49" state="visible" r:id="rId49"/>
    <sheet xmlns:r="http://schemas.openxmlformats.org/officeDocument/2006/relationships" name="INVESTMENT IN SURFACE OPHTHAL_3" sheetId="50" state="visible" r:id="rId50"/>
    <sheet xmlns:r="http://schemas.openxmlformats.org/officeDocument/2006/relationships" name="SCHEDULE OF INVENTORIES (Detail" sheetId="51" state="visible" r:id="rId51"/>
    <sheet xmlns:r="http://schemas.openxmlformats.org/officeDocument/2006/relationships" name="SCHEDULE OF PREPAID EXPENSES AN" sheetId="52" state="visible" r:id="rId52"/>
    <sheet xmlns:r="http://schemas.openxmlformats.org/officeDocument/2006/relationships" name="SCHEDULE OF PROPERTY, PLANT AND" sheetId="53" state="visible" r:id="rId53"/>
    <sheet xmlns:r="http://schemas.openxmlformats.org/officeDocument/2006/relationships" name="PROPERTY, PLANT AND EQUIPMENT_2" sheetId="54" state="visible" r:id="rId54"/>
    <sheet xmlns:r="http://schemas.openxmlformats.org/officeDocument/2006/relationships" name="SCHEDULE OF FINITE LIVED INTANG" sheetId="55" state="visible" r:id="rId55"/>
    <sheet xmlns:r="http://schemas.openxmlformats.org/officeDocument/2006/relationships" name="CAPITALIZED SOFTWARE DEVELOPM_3" sheetId="56" state="visible" r:id="rId56"/>
    <sheet xmlns:r="http://schemas.openxmlformats.org/officeDocument/2006/relationships" name="SCHEDULE OF INTANGIBLE ASSETS (" sheetId="57" state="visible" r:id="rId57"/>
    <sheet xmlns:r="http://schemas.openxmlformats.org/officeDocument/2006/relationships" name="SCHEDULE OF AMORTIZATION EXPENS" sheetId="58" state="visible" r:id="rId58"/>
    <sheet xmlns:r="http://schemas.openxmlformats.org/officeDocument/2006/relationships" name="SCHEDULE OF ESTIMATED FUTURE AM" sheetId="59" state="visible" r:id="rId59"/>
    <sheet xmlns:r="http://schemas.openxmlformats.org/officeDocument/2006/relationships" name="SCHEDULE OF ACCOUNTS PAYABLE AN" sheetId="60" state="visible" r:id="rId60"/>
    <sheet xmlns:r="http://schemas.openxmlformats.org/officeDocument/2006/relationships" name="SUMMARY OF FUTURE MINIMUM PAYME" sheetId="61" state="visible" r:id="rId61"/>
    <sheet xmlns:r="http://schemas.openxmlformats.org/officeDocument/2006/relationships" name="DEBT (Details Narrative)" sheetId="62" state="visible" r:id="rId62"/>
    <sheet xmlns:r="http://schemas.openxmlformats.org/officeDocument/2006/relationships" name="SCHEDULE OF FUTURE LEASE PAYMEN" sheetId="63" state="visible" r:id="rId63"/>
    <sheet xmlns:r="http://schemas.openxmlformats.org/officeDocument/2006/relationships" name="SCHEDULE OF FUTURE LEASE PAYM_2" sheetId="64" state="visible" r:id="rId64"/>
    <sheet xmlns:r="http://schemas.openxmlformats.org/officeDocument/2006/relationships" name="LEASES (Details Narrative)" sheetId="65" state="visible" r:id="rId65"/>
    <sheet xmlns:r="http://schemas.openxmlformats.org/officeDocument/2006/relationships" name="SCHEDULE OF STOCK OPTION PLAN A" sheetId="66" state="visible" r:id="rId66"/>
    <sheet xmlns:r="http://schemas.openxmlformats.org/officeDocument/2006/relationships" name="SCHEDULE OF FAIR VALUE ASSUMPTI" sheetId="67" state="visible" r:id="rId67"/>
    <sheet xmlns:r="http://schemas.openxmlformats.org/officeDocument/2006/relationships" name="SCHEDULE OF STOCK OPTION OUTSTA" sheetId="68" state="visible" r:id="rId68"/>
    <sheet xmlns:r="http://schemas.openxmlformats.org/officeDocument/2006/relationships" name="SCHEDULE OF RESTRICTED STOCK UN" sheetId="69" state="visible" r:id="rId69"/>
    <sheet xmlns:r="http://schemas.openxmlformats.org/officeDocument/2006/relationships" name="SCHEDULE OF WARRANTS ACTIVITY (" sheetId="70" state="visible" r:id="rId70"/>
    <sheet xmlns:r="http://schemas.openxmlformats.org/officeDocument/2006/relationships" name="SCHEDULE OF WARRANTS OUTSTANDIN" sheetId="71" state="visible" r:id="rId71"/>
    <sheet xmlns:r="http://schemas.openxmlformats.org/officeDocument/2006/relationships" name="SCHEDULE OF STOCK BASED COMPENS" sheetId="72" state="visible" r:id="rId72"/>
    <sheet xmlns:r="http://schemas.openxmlformats.org/officeDocument/2006/relationships" name="STOCKHOLDERS_ EQUITY AND STOC_3" sheetId="73" state="visible" r:id="rId73"/>
    <sheet xmlns:r="http://schemas.openxmlformats.org/officeDocument/2006/relationships" name="COMMITMENTS AND CONTINGENCIES (" sheetId="74" state="visible" r:id="rId74"/>
    <sheet xmlns:r="http://schemas.openxmlformats.org/officeDocument/2006/relationships" name="CONCENTRATIONS (Details Narrati" sheetId="75" state="visible" r:id="rId75"/>
    <sheet xmlns:r="http://schemas.openxmlformats.org/officeDocument/2006/relationships" name="SUBSEQUENT EVENTS (Details Narr" sheetId="76" state="visible" r:id="rId7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0" customWidth="1" min="1" max="1"/>
    <col width="63" customWidth="1" min="2" max="2"/>
    <col width="13" customWidth="1" min="3" max="3"/>
  </cols>
  <sheetData>
    <row r="1">
      <c r="A1" s="1" t="inlineStr">
        <is>
          <t>Cover - shares</t>
        </is>
      </c>
      <c r="B1" s="2" t="inlineStr">
        <is>
          <t>3 Months Ended</t>
        </is>
      </c>
    </row>
    <row r="2">
      <c r="B2" s="2" t="inlineStr">
        <is>
          <t>Mar. 31, 2022</t>
        </is>
      </c>
      <c r="C2" s="2" t="inlineStr">
        <is>
          <t>May 04, 2022</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Mar. 31,
		2022</t>
        </is>
      </c>
    </row>
    <row r="8">
      <c r="A8" s="3" t="inlineStr">
        <is>
          <t>Document Fiscal Period Focus</t>
        </is>
      </c>
      <c r="B8" s="3" t="inlineStr">
        <is>
          <t>Q1</t>
        </is>
      </c>
    </row>
    <row r="9">
      <c r="A9" s="3" t="inlineStr">
        <is>
          <t>Document Fiscal Year Focus</t>
        </is>
      </c>
      <c r="B9" s="3" t="inlineStr">
        <is>
          <t>2022</t>
        </is>
      </c>
    </row>
    <row r="10">
      <c r="A10" s="3" t="inlineStr">
        <is>
          <t>Current Fiscal Year End Date</t>
        </is>
      </c>
      <c r="B10" s="3" t="inlineStr">
        <is>
          <t>--12-31</t>
        </is>
      </c>
    </row>
    <row r="11">
      <c r="A11" s="3" t="inlineStr">
        <is>
          <t>Entity File Number</t>
        </is>
      </c>
      <c r="B11" s="3" t="inlineStr">
        <is>
          <t>001-35814</t>
        </is>
      </c>
    </row>
    <row r="12">
      <c r="A12" s="3" t="inlineStr">
        <is>
          <t>Entity Registrant Name</t>
        </is>
      </c>
      <c r="B12" s="3" t="inlineStr">
        <is>
          <t>Harrow
Health, Inc.</t>
        </is>
      </c>
    </row>
    <row r="13">
      <c r="A13" s="3" t="inlineStr">
        <is>
          <t>Entity Central Index Key</t>
        </is>
      </c>
      <c r="B13" s="3" t="inlineStr">
        <is>
          <t>0001360214</t>
        </is>
      </c>
    </row>
    <row r="14">
      <c r="A14" s="3" t="inlineStr">
        <is>
          <t>Entity Tax Identification Number</t>
        </is>
      </c>
      <c r="B14" s="3" t="inlineStr">
        <is>
          <t>45-0567010</t>
        </is>
      </c>
    </row>
    <row r="15">
      <c r="A15" s="3" t="inlineStr">
        <is>
          <t>Entity Incorporation, State or Country Code</t>
        </is>
      </c>
      <c r="B15" s="3" t="inlineStr">
        <is>
          <t>DE</t>
        </is>
      </c>
    </row>
    <row r="16">
      <c r="A16" s="3" t="inlineStr">
        <is>
          <t>Entity Address, Address Line One</t>
        </is>
      </c>
      <c r="B16" s="3" t="inlineStr">
        <is>
          <t>102
                                            Woodmont Blvd.</t>
        </is>
      </c>
    </row>
    <row r="17">
      <c r="A17" s="3" t="inlineStr">
        <is>
          <t>Entity Address, Address Line Two</t>
        </is>
      </c>
      <c r="B17" s="3" t="inlineStr">
        <is>
          <t>Suite 610</t>
        </is>
      </c>
    </row>
    <row r="18">
      <c r="A18" s="3" t="inlineStr">
        <is>
          <t>Entity Address, City or Town</t>
        </is>
      </c>
      <c r="B18" s="3" t="inlineStr">
        <is>
          <t>Nashville</t>
        </is>
      </c>
    </row>
    <row r="19">
      <c r="A19" s="3" t="inlineStr">
        <is>
          <t>Entity Address, State or Province</t>
        </is>
      </c>
      <c r="B19" s="3" t="inlineStr">
        <is>
          <t>TN</t>
        </is>
      </c>
    </row>
    <row r="20">
      <c r="A20" s="3" t="inlineStr">
        <is>
          <t>Entity Address, Postal Zip Code</t>
        </is>
      </c>
      <c r="B20" s="3" t="inlineStr">
        <is>
          <t>37205</t>
        </is>
      </c>
    </row>
    <row r="21">
      <c r="A21" s="3" t="inlineStr">
        <is>
          <t>City Area Code</t>
        </is>
      </c>
      <c r="B21" s="3" t="inlineStr">
        <is>
          <t>(615)</t>
        </is>
      </c>
    </row>
    <row r="22">
      <c r="A22" s="3" t="inlineStr">
        <is>
          <t>Local Phone Number</t>
        </is>
      </c>
      <c r="B22" s="3" t="inlineStr">
        <is>
          <t>733-4730</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Non-accelerated Filer</t>
        </is>
      </c>
    </row>
    <row r="26">
      <c r="A26" s="3" t="inlineStr">
        <is>
          <t>Entity Small Business</t>
        </is>
      </c>
      <c r="B26" s="3" t="inlineStr">
        <is>
          <t>true</t>
        </is>
      </c>
    </row>
    <row r="27">
      <c r="A27" s="3" t="inlineStr">
        <is>
          <t>Entity Emerging Growth Company</t>
        </is>
      </c>
      <c r="B27" s="3" t="inlineStr">
        <is>
          <t>false</t>
        </is>
      </c>
    </row>
    <row r="28">
      <c r="A28" s="3" t="inlineStr">
        <is>
          <t>Entity Shell Company</t>
        </is>
      </c>
      <c r="B28" s="3" t="inlineStr">
        <is>
          <t>false</t>
        </is>
      </c>
    </row>
    <row r="29">
      <c r="A29" s="3" t="inlineStr">
        <is>
          <t>Entity Common Stock, Shares Outstanding</t>
        </is>
      </c>
      <c r="C29" s="4" t="n">
        <v>27031127</v>
      </c>
    </row>
    <row r="30">
      <c r="A30" s="3" t="inlineStr">
        <is>
          <t>Common Stock, $0.001 Par Value Per Share [Member]</t>
        </is>
      </c>
    </row>
    <row r="31">
      <c r="A31" s="3" t="inlineStr">
        <is>
          <t>Title of 12(b) Security</t>
        </is>
      </c>
      <c r="B31" s="3" t="inlineStr">
        <is>
          <t>Common
    Stock, $0.001 par value per share</t>
        </is>
      </c>
    </row>
    <row r="32">
      <c r="A32" s="3" t="inlineStr">
        <is>
          <t>Trading Symbol</t>
        </is>
      </c>
      <c r="B32" s="3" t="inlineStr">
        <is>
          <t>HROW</t>
        </is>
      </c>
    </row>
    <row r="33">
      <c r="A33" s="3" t="inlineStr">
        <is>
          <t>Security Exchange Name</t>
        </is>
      </c>
      <c r="B33" s="3" t="inlineStr">
        <is>
          <t>NASDAQ</t>
        </is>
      </c>
    </row>
    <row r="34">
      <c r="A34" s="3" t="inlineStr">
        <is>
          <t>8.625% Senior Notes Due 2026 [Member]</t>
        </is>
      </c>
    </row>
    <row r="35">
      <c r="A35" s="3" t="inlineStr">
        <is>
          <t>Title of 12(b) Security</t>
        </is>
      </c>
      <c r="B35" s="3" t="inlineStr">
        <is>
          <t>8.625%
    Senior Notes due 2026</t>
        </is>
      </c>
    </row>
    <row r="36">
      <c r="A36" s="3" t="inlineStr">
        <is>
          <t>Trading Symbol</t>
        </is>
      </c>
      <c r="B36" s="3" t="inlineStr">
        <is>
          <t>HROWL</t>
        </is>
      </c>
    </row>
    <row r="37">
      <c r="A37" s="3" t="inlineStr">
        <is>
          <t>Security Exchange Name</t>
        </is>
      </c>
      <c r="B37"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AND NOTE RECEIVABLE FROM MELT PHARMACEUTICALS, INC. - RELATED PARTY TRANSACTIONS</t>
        </is>
      </c>
      <c r="B1" s="2" t="inlineStr">
        <is>
          <t>3 Months Ended</t>
        </is>
      </c>
    </row>
    <row r="2">
      <c r="B2" s="2" t="inlineStr">
        <is>
          <t>Mar. 31, 2022</t>
        </is>
      </c>
    </row>
    <row r="3">
      <c r="A3" s="5" t="inlineStr">
        <is>
          <t>Investments, Debt and Equity Securities [Abstract]</t>
        </is>
      </c>
    </row>
    <row r="4">
      <c r="A4" s="3" t="inlineStr">
        <is>
          <t>INVESTMENT IN, AND NOTE RECEIVABLE FROM MELT PHARMACEUTICALS, INC. - RELATED PARTY TRANSACTIONS</t>
        </is>
      </c>
      <c r="B4" s="3" t="inlineStr">
        <is>
          <t xml:space="preserve">NOTE
4. INVESTMENT IN, AND NOTE RECEIVABLE FROM MELT PHARMACEUTICALS, INC. - RELATED PARTY TRANSACTIONS In
December 2018, the Company entered into an asset purchase agreement with Melt (the “Melt Asset Purchase Agreement”). Pursuant
to the terms of the Melt Asset Purchase Agreement, Melt was assigned certain intellectual property and related rights from the Company
to develop, formulate, make, sell, and sub-license certain Company conscious sedation and analgesia related formulations (collectively,
the “Melt Products”). Under the terms of the Melt Asset Purchase Agreement, Melt is required to make mid-single digit royalty
payments to the Company on net sales of the Melt Products while any patent rights remain outstanding, as well as other conditions. In
February 2019, the Company and Melt entered into the Melt MSA, whereby the Company provides to Melt certain administrative services and
support, including bookkeeping, web services and human resources related activities, and Melt is required to pay the Company a monthly
amount of $ 10,000 70,000 48,000 The
Company’s Chief Executive Officer, Mark L. Baum, was previously a member of the Melt board of directors until his resignation during
the year ended December 31, 2021. Following Mr. Baum’s departure, the Company no longer has any representation on Melt’s
board of directors. The
unaudited condensed results of operations information of Melt is summarized below: SCHEDULE OF CONDENSED INCOME STATEMENT
2022 2021
For the Three Months Ended
2022 2021
Revenues, net $ - $ -
Loss from operations (3,337,000 ) (1,099,000 )
Net loss $ (3,337,000 ) $ (1,099,000 ) The
unaudited condensed balance sheet information of Melt is summarized below: SCHEDULE OF CONDENSED BALANCE SHEET
At March 31, At December 31,
2022 2021
Current assets $ 9,025,000 $ 11,278,000
Non-current assets 360,000 -
Total assets $ 9,385,000 $ 11,278,000
Total liabilities $ 17,313,000 $ 15,732,000
Total preferred stock and stockholders’ deficit (7,928,000 ) (4,454,000 )
Total liabilities and stockholders’ deficit $ 9,385,000 $ 11,278,000 Melt
Note Receivable In
September 2021, the Company entered into a loan and security agreement in the principal amount of $ 13,500,000 12.50 Melt
has granted the Company a security interest in substantially all of its personal property, rights and assets, including intellectual
property rights, to secure the payment of all amounts owed under the Melt Loan Agreement. The Melt Loan Agreement contains customary
representations, warranties and covenants, including covenants by Melt limiting additional indebtedness, liens, mergers and acquisitions,
dispositions, investments, distributions, subordinated debt, and transactions with affiliates. The Melt Loan Agreement includes customary
events of default, and upon the occurrence of an event of default (subject to cure periods for certain events of default), all amounts
owed by Melt thereunder may be declared immediately due and payable by the Company, and the interest rate on the loan may be increased
by three percent ( 3 In
connection with the Melt Loan Agreement, the Company and Melt entered into a Right of First Refusal Agreement providing the Company with
the right, but not the obligation, to match any offer received by Melt associated with the commercial rights to any of Melt’s drug
candidates for a period of five years following the effective date of the Melt Loan Agreement. The
net funds received by Melt excluded $ 908,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STMENT IN SURFACE OPHTHALMICS, INC. - RELATED PARTY TRANSACTIONS</t>
        </is>
      </c>
      <c r="B1" s="2" t="inlineStr">
        <is>
          <t>3 Months Ended</t>
        </is>
      </c>
    </row>
    <row r="2">
      <c r="B2" s="2" t="inlineStr">
        <is>
          <t>Mar. 31, 2022</t>
        </is>
      </c>
    </row>
    <row r="3">
      <c r="A3" s="5" t="inlineStr">
        <is>
          <t>Investment In Surface Ophthalmics Inc. - Related Party Transactions</t>
        </is>
      </c>
    </row>
    <row r="4">
      <c r="A4" s="3" t="inlineStr">
        <is>
          <t>INVESTMENT IN SURFACE OPHTHALMICS, INC. - RELATED PARTY TRANSACTIONS</t>
        </is>
      </c>
      <c r="B4" s="3" t="inlineStr">
        <is>
          <t xml:space="preserve">NOTE
5. INVESTMENT IN SURFACE OPHTHALMICS, INC. - RELATED PARTY TRANSACTIONS The
Company entered into an asset purchase and license agreement with Surface in 2017 and amended it in April 2018 (the “Surface License
Agreements”). Pursuant to the terms of the Surface License Agreements, the Company assigned and licensed to Surface certain intellectual
property and related rights associated with Surface’s drug candidates (collectively, the “Surface Products”). Surface
is required to make mid-single digit royalty payments to the Company on net sales of the Surface Products while any patent rights remain
outstanding. As
of March 31, 2022, the Company owned 3,500,000 20 The
unaudited condensed results of operations information of Surface is summarized below: SUMMARY OF CONDENSED INCOME STATEMENT
2022 2021
For the Three Months Ended March 31,
2022 2021
Revenues, net $ - $ -
Loss from operations (1,996,000 ) (2,831,000 )
Net loss $ (1,996,000 ) $ (2,831,000 ) The
unaudited condensed balance sheet information of Surface is summarized below: SUMMARY OF CONDENSED BALANCE SHEET
At March 31, At December 31,
2022 2021
Current assets $ 19,920,000 $ 21,731,000
Non-current assets 411,000 412,000
Total assets $ 20,331,000 $ 22,143,000
Total liabilities $ 1,937,000 $ 1,514,000
Total preferred stock and stockholders’ deficit 18,394,000 20,629,000
Total liabilities and stockholders’ equity $ 20,331,000 $ 22,143,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5" t="inlineStr">
        <is>
          <t>Inventory Disclosure [Abstract]</t>
        </is>
      </c>
    </row>
    <row r="4">
      <c r="A4" s="3" t="inlineStr">
        <is>
          <t>INVENTORIES</t>
        </is>
      </c>
      <c r="B4" s="3" t="inlineStr">
        <is>
          <t xml:space="preserve">NOTE
6. INVENTORIES Inventories
are comprised of finished compounded formulations, over-the-counter and prescription retail pharmacy products, commercial pharmaceutical
products, related laboratory supplies and active pharmaceutical ingredients. The composition of inventories as of March 31, 2022 and
December 31, 2021 was as follows: SCHEDULE OF INVENTORIES
March 31, 2022 December 31, 2021
Raw materials $ 2,441,000 $ 2,441,000
Work in progress 44,000 -
Finished goods 1,911,000 1,776,000
Total inventories $ 4,396,000 $ 4,217,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2</t>
        </is>
      </c>
    </row>
    <row r="3">
      <c r="A3" s="5" t="inlineStr">
        <is>
          <t>Deferred Costs, Capitalized, Prepaid, and Other Assets Disclosure [Abstract]</t>
        </is>
      </c>
    </row>
    <row r="4">
      <c r="A4" s="3" t="inlineStr">
        <is>
          <t>PREPAID EXPENSES AND OTHER CURRENT ASSETS</t>
        </is>
      </c>
      <c r="B4" s="3" t="inlineStr">
        <is>
          <t xml:space="preserve">NOTE
7. PREPAID EXPENSES AND OTHER CURRENT ASSETS Prepaid
expenses and other current assets at March 31, 2022 and December 31, 2021, consisted of the following: SCHEDULE OF PREPAID EXPENSES AND OTHER CURRENT ASSETS
March 31, 2022 December 31, 2021
Prepaid insurance $ 455,000 $ 728,000
Due from Melt Pharmaceuticals 70,000 48,000
Other prepaid expenses 757,000 437,000
Deposits and other current assets 52,000 92,000
Total prepaid expenses and other current assets $ 1,334,000 $ 1,30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2</t>
        </is>
      </c>
    </row>
    <row r="3">
      <c r="A3" s="5" t="inlineStr">
        <is>
          <t>Property, Plant and Equipment [Abstract]</t>
        </is>
      </c>
    </row>
    <row r="4">
      <c r="A4" s="3" t="inlineStr">
        <is>
          <t>PROPERTY, PLANT AND EQUIPMENT</t>
        </is>
      </c>
      <c r="B4" s="3" t="inlineStr">
        <is>
          <t xml:space="preserve">NOTE
8. PROPERTY, PLANT AND EQUIPMENT Property,
plant and equipment at March 31, 2022 and December 31, 2021, consisted of the following: SCHEDULE OF PROPERTY, PLANT AND EQUIPMENT
March 31, 2022 December 31, 2021
Property, plant and equipment, net:
Computer hardware $ 786,000 $ 772,000
Furniture and equipment 521,000 443,000
Lab and pharmacy equipment 4,142,000 4,056,000
Leasehold improvements 5,728,000 5,703,000
Property, plant and equipment, gross 11,177,000 10,974,000
Accumulated depreciation (8,209,000 ) (7,833,000 )
Property,
plant and equipment, net $ 2,968,000 $ 3,141,000 For
the three months ended March 31, 2022 and 2021, depreciation related to the property, plant and equipment was $ 376,000 436,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IZED SOFTWARE DEVELOPMENT COSTS</t>
        </is>
      </c>
      <c r="B1" s="2" t="inlineStr">
        <is>
          <t>3 Months Ended</t>
        </is>
      </c>
    </row>
    <row r="2">
      <c r="B2" s="2" t="inlineStr">
        <is>
          <t>Mar. 31, 2022</t>
        </is>
      </c>
    </row>
    <row r="3">
      <c r="A3" s="5" t="inlineStr">
        <is>
          <t>Capitalized Software Development Costs</t>
        </is>
      </c>
    </row>
    <row r="4">
      <c r="A4" s="3" t="inlineStr">
        <is>
          <t>CAPITALIZED SOFTWARE DEVELOPMENT COSTS</t>
        </is>
      </c>
      <c r="B4" s="3" t="inlineStr">
        <is>
          <t xml:space="preserve">NOTE
9. CAPITALIZED SOFTWARE DEVELOPMENT COSTS Capitalized
software development costs at March 31, 2022 and December 31, 2021 consisted of the following: SCHEDULE OF FINITE LIVED INTANGIBLE ASSETS
March 31, 2022 December 31, 2021
Capitalized internal-use software development costs $ 942,000 $ 942,000
Acquired third-party software license for internal-use 159,000 159,000
Total gross capitalized software for internal-use 1,101,000 1,101,000
Accumulated amortization (612,000 ) (569,000 )
Capitalized internal-use software in process 982,000 781,000
Total
finite lived intangible assets net $ 1,471,000 $ 1,313,000 The
Company recorded amortization expense of $ 43,000 28,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2</t>
        </is>
      </c>
    </row>
    <row r="3">
      <c r="A3" s="5" t="inlineStr">
        <is>
          <t>Goodwill and Intangible Assets Disclosure [Abstract]</t>
        </is>
      </c>
    </row>
    <row r="4">
      <c r="A4" s="3" t="inlineStr">
        <is>
          <t>INTANGIBLE ASSETS AND GOODWILL</t>
        </is>
      </c>
      <c r="B4" s="3" t="inlineStr">
        <is>
          <t xml:space="preserve">NOTE
10. INTANGIBLE ASSETS AND GOODWILL The
Company’s intangible assets at March 31, 2022 consisted of the following: SCHEDULE OF INTANGIBLE ASSETS
Amortization Periods (in years) Cost Accumulated Amortization Impairment Net Carrying Value
Patents 17 19 $ 972,000 $ (97,000 ) $ - $ 875,000
Licenses 20 100,000 (15,000 ) - 85,000
Trademarks Indefinite 260,000 - - 260,000
Acquired NDAs 10 13,635,000 (341,000 ) - 13,294,000
Customer relationships 3 15 1,519,000 (619,000 ) - 900,000
Trade name 5 5,000 (5,000 ) - -
Non-competition clause 3 4 50,000 (50,000 ) - -
State pharmacy licenses 25 8,000 (7,000 ) - 1,000
$ 16,549,000 $ (1,134,000 ) $ - $ 15,415,000 Amortization
expense for intangible assets for the three months ended March 31, 2022 and 2021 was as follows: SCHEDULE OF AMORTIZATION EXPENSES FOR INTANGIBLE ASSETS
2022 2021
For the
March 31,
2022 2021
Patents $ 22,000 $ 6,000
Licenses 8,000 1,000
Acquired NDAs 341,000 -
Customer relationships 33,000 33,000
Amortization
of intangible assets $ 404,000 $ 40,000 Estimated
future amortization expense for the Company’s intangible assets at March 31, 2022 is as follows: SCHEDULE OF ESTIMATED FUTURE AMORTIZATION EXPENSE
Remainder of 2022 $ 1,194,000
2023 1,592,000
2024 1,592,000
2025 1,592,000
2026 1,595,000
Thereafter 7,590,000
Intangible assets $ 15,15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2</t>
        </is>
      </c>
    </row>
    <row r="3">
      <c r="A3" s="5" t="inlineStr">
        <is>
          <t>Payables and Accruals [Abstract]</t>
        </is>
      </c>
    </row>
    <row r="4">
      <c r="A4" s="3" t="inlineStr">
        <is>
          <t>ACCOUNTS PAYABLE AND ACCRUED EXPENSES</t>
        </is>
      </c>
      <c r="B4" s="3" t="inlineStr">
        <is>
          <t xml:space="preserve">NOTE
11. ACCOUNTS PAYABLE AND ACCRUED EXPENSES Accounts
payable and accrued expenses at March 31, 2022 and December 31, 2021 consisted of the following: SCHEDULE OF ACCOUNTS PAYABLE AND ACCRUED EXPENSES
March 31, 2022 December 31, 2021
Accounts payable $ 5,595,000 $ 5,174,000
Other accrued expenses 49,000 49,000
Accrued interest 1,114,000 1,114,000
Total accounts payable and accrued expenses 6,758,000 6,337,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5" t="inlineStr">
        <is>
          <t>Debt Disclosure [Abstract]</t>
        </is>
      </c>
    </row>
    <row r="4">
      <c r="A4" s="3" t="inlineStr">
        <is>
          <t>DEBT</t>
        </is>
      </c>
      <c r="B4" s="3" t="inlineStr">
        <is>
          <t xml:space="preserve">NOTE
12. DEBT 8.625%
Senior Notes Due 2026 In
April 2021, the Company closed an offering of $ 50,000,000 5,000,000 25.00 51,909,000 3,091,000 20,000,000 25.75 278,000 19,164,000 1,158,000 322,000 8.625 Prior
to February 1, 2026, the Company may, at its option, redeem the Notes, in whole at any time or in part from time to time, at a redemption
price equal to 100% of the principal amount of the Notes to be redeemed Interest
expense related to the Notes totaled $ 1,810,000 193,000 At
March 31, 2022, future minimum payments under the Company’s debt were as follows: SUMMARY OF FUTURE MINIMUM PAYMENTS
Amount
Remainder of 2022 $ 4,852,000
2023 6,469,000
2024 6,469,000
2025 6,469,000
2026 77,158,000
Total minimum payments 101,417,000
Less: amount representing interest payments (26,417,000 )
Notes payable, gross 75,000,000
Less: unamortized discount, net of premium (3,153,000 )
Notes payable, net of unamortized discount $ 71,847,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5" t="inlineStr">
        <is>
          <t>Leases</t>
        </is>
      </c>
    </row>
    <row r="4">
      <c r="A4" s="3" t="inlineStr">
        <is>
          <t>LEASES</t>
        </is>
      </c>
      <c r="B4" s="3" t="inlineStr">
        <is>
          <t xml:space="preserve">NOTE
13. LEASES The
Company leases office and laboratory space under non-cancelable operating leases listed below. These lease agreements have remaining
terms between one five years
● An
operating lease for 5,789 July 2027
● An
operating lease for 35,326 July 2026 an option to extend the term for two additional five-year periods. 1,400 8,900
● An
operating lease for 5,500 December 2024 an option to extend
the term for two additional five-year periods. At
March 31, 2022, the weighted average incremental borrowing rate and the weighted average remaining lease term for the operating leases
held by the Company were 6.34 13.45 During
the three months ended March 31, 2022 and 2021, cash paid for amounts included for the operating lease liabilities was $ 166,000 251,000 238,000 261,000 Future
lease payments under operating leases as of March 31, 2022 were as follows : SCHEDULE OF FUTURE LEASE PAYMENT UNDER OPERATING LEASES
Operating Leases
Remainder of 2022 $ 655,000
2023 944,000
2024 970,000
2025 796,000
2026 810,000
Thereafter 6,648,000
Total minimum lease payments 10,823,000
Less: amount representing interest payments (3,555,000 )
Total operating lease liabilities 7,268,000
Less: current portion, operating lease liabilities (445,000 )
Operating lease liabilities, net of current portion $ 6,823,000 The
Company also has a finance lease that is included in its lease accounting but is not considered significant. Future
lease payments under the non-cancelable finance lease as of March 31, 2022 were as follows : SCHEDULE OF FUTURE LEASE PAYMENT UNDER FINANCE LEASE
Finance Lease
Remainder of 2022 $ 6,000
2023 9,000
2024 1,000
Total minimum lease payments 16,000
Less: amount representing interest payments (1,000 )
Present value of future minimum lease payments 15,000
Less: current portion, finance lease obligation (8,000 )
Finance lease obligation, net of current portion $ 7,000 At
March 31, 2022, the incremental borrowing rate and the remaining lease term for the finance lease held by the Company were 6.36 1.83 For
the three months ended March 31, 2022 and 2021, depreciation expense related to the equipment held under the finance lease obligation
was $ 2,000 2,000 For
the three months ended March 31, 2022 and 2021, cash paid and expense recognized for interest expense related to the finance lease obligation
was $ 0 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5" t="inlineStr">
        <is>
          <t>Current assets</t>
        </is>
      </c>
    </row>
    <row r="3">
      <c r="A3" s="3" t="inlineStr">
        <is>
          <t>Cash and cash equivalents</t>
        </is>
      </c>
      <c r="B3" s="6" t="n">
        <v>41948000</v>
      </c>
      <c r="C3" s="6" t="n">
        <v>42167000</v>
      </c>
    </row>
    <row r="4">
      <c r="A4" s="3" t="inlineStr">
        <is>
          <t>Investment in Eton Pharmaceuticals</t>
        </is>
      </c>
      <c r="B4" s="4" t="n">
        <v>8642000</v>
      </c>
      <c r="C4" s="4" t="n">
        <v>8503000</v>
      </c>
    </row>
    <row r="5">
      <c r="A5" s="3" t="inlineStr">
        <is>
          <t>Accounts receivable, net</t>
        </is>
      </c>
      <c r="B5" s="4" t="n">
        <v>5995000</v>
      </c>
      <c r="C5" s="4" t="n">
        <v>4470000</v>
      </c>
    </row>
    <row r="6">
      <c r="A6" s="3" t="inlineStr">
        <is>
          <t>Inventories</t>
        </is>
      </c>
      <c r="B6" s="4" t="n">
        <v>4396000</v>
      </c>
      <c r="C6" s="4" t="n">
        <v>4217000</v>
      </c>
    </row>
    <row r="7">
      <c r="A7" s="3" t="inlineStr">
        <is>
          <t>Prepaid expenses and other current assets</t>
        </is>
      </c>
      <c r="B7" s="4" t="n">
        <v>1334000</v>
      </c>
      <c r="C7" s="4" t="n">
        <v>1305000</v>
      </c>
    </row>
    <row r="8">
      <c r="A8" s="3" t="inlineStr">
        <is>
          <t>Total current assets</t>
        </is>
      </c>
      <c r="B8" s="4" t="n">
        <v>62315000</v>
      </c>
      <c r="C8" s="4" t="n">
        <v>60662000</v>
      </c>
    </row>
    <row r="9">
      <c r="A9" s="3" t="inlineStr">
        <is>
          <t>Property, plant and equipment, net</t>
        </is>
      </c>
      <c r="B9" s="4" t="n">
        <v>2968000</v>
      </c>
      <c r="C9" s="4" t="n">
        <v>3141000</v>
      </c>
    </row>
    <row r="10">
      <c r="A10" s="3" t="inlineStr">
        <is>
          <t>Capitalized software costs, net</t>
        </is>
      </c>
      <c r="B10" s="4" t="n">
        <v>1471000</v>
      </c>
      <c r="C10" s="4" t="n">
        <v>1313000</v>
      </c>
    </row>
    <row r="11">
      <c r="A11" s="3" t="inlineStr">
        <is>
          <t>Operating lease right-of-use assets</t>
        </is>
      </c>
      <c r="B11" s="4" t="n">
        <v>6847000</v>
      </c>
      <c r="C11" s="4" t="n">
        <v>5935000</v>
      </c>
    </row>
    <row r="12">
      <c r="A12" s="3" t="inlineStr">
        <is>
          <t>Intangible assets, net</t>
        </is>
      </c>
      <c r="B12" s="4" t="n">
        <v>15415000</v>
      </c>
      <c r="C12" s="4" t="n">
        <v>15813000</v>
      </c>
    </row>
    <row r="13">
      <c r="A13" s="3" t="inlineStr">
        <is>
          <t>Investment in Melt Pharmaceuticals</t>
        </is>
      </c>
      <c r="B13" s="4" t="n">
        <v>8247000</v>
      </c>
      <c r="C13" s="4" t="n">
        <v>11133000</v>
      </c>
    </row>
    <row r="14">
      <c r="A14" s="3" t="inlineStr">
        <is>
          <t>Goodwill</t>
        </is>
      </c>
      <c r="B14" s="4" t="n">
        <v>332000</v>
      </c>
      <c r="C14" s="4" t="n">
        <v>332000</v>
      </c>
    </row>
    <row r="15">
      <c r="A15" s="3" t="inlineStr">
        <is>
          <t>TOTAL ASSETS</t>
        </is>
      </c>
      <c r="B15" s="4" t="n">
        <v>97595000</v>
      </c>
      <c r="C15" s="4" t="n">
        <v>98329000</v>
      </c>
    </row>
    <row r="16">
      <c r="A16" s="5" t="inlineStr">
        <is>
          <t>Current liabilities</t>
        </is>
      </c>
    </row>
    <row r="17">
      <c r="A17" s="3" t="inlineStr">
        <is>
          <t>Accounts payable and accrued expenses</t>
        </is>
      </c>
      <c r="B17" s="4" t="n">
        <v>6758000</v>
      </c>
      <c r="C17" s="4" t="n">
        <v>6337000</v>
      </c>
    </row>
    <row r="18">
      <c r="A18" s="3" t="inlineStr">
        <is>
          <t>Accrued payroll and related liabilities</t>
        </is>
      </c>
      <c r="B18" s="4" t="n">
        <v>1948000</v>
      </c>
      <c r="C18" s="4" t="n">
        <v>3089000</v>
      </c>
    </row>
    <row r="19">
      <c r="A19" s="3" t="inlineStr">
        <is>
          <t>Deferred revenue and customer deposits</t>
        </is>
      </c>
      <c r="B19" s="4" t="n">
        <v>23000</v>
      </c>
      <c r="C19" s="4" t="n">
        <v>16000</v>
      </c>
    </row>
    <row r="20">
      <c r="A20" s="3" t="inlineStr">
        <is>
          <t>Current portion of operating lease obligations</t>
        </is>
      </c>
      <c r="B20" s="4" t="n">
        <v>445000</v>
      </c>
      <c r="C20" s="4" t="n">
        <v>272000</v>
      </c>
    </row>
    <row r="21">
      <c r="A21" s="3" t="inlineStr">
        <is>
          <t>Current portion of finance lease obligations</t>
        </is>
      </c>
      <c r="B21" s="4" t="n">
        <v>8000</v>
      </c>
      <c r="C21" s="4" t="n">
        <v>8000</v>
      </c>
    </row>
    <row r="22">
      <c r="A22" s="3" t="inlineStr">
        <is>
          <t>Total current liabilities</t>
        </is>
      </c>
      <c r="B22" s="4" t="n">
        <v>9182000</v>
      </c>
      <c r="C22" s="4" t="n">
        <v>9722000</v>
      </c>
    </row>
    <row r="23">
      <c r="A23" s="3" t="inlineStr">
        <is>
          <t>Operating lease obligations, net of current portion</t>
        </is>
      </c>
      <c r="B23" s="4" t="n">
        <v>6823000</v>
      </c>
      <c r="C23" s="4" t="n">
        <v>6012000</v>
      </c>
    </row>
    <row r="24">
      <c r="A24" s="3" t="inlineStr">
        <is>
          <t>Finance lease obligations, net of current portion</t>
        </is>
      </c>
      <c r="B24" s="4" t="n">
        <v>7000</v>
      </c>
      <c r="C24" s="4" t="n">
        <v>10000</v>
      </c>
    </row>
    <row r="25">
      <c r="A25" s="3" t="inlineStr">
        <is>
          <t>Loans payable, net of current portion and unamortized debt discount</t>
        </is>
      </c>
      <c r="B25" s="4" t="n">
        <v>71847000</v>
      </c>
      <c r="C25" s="4" t="n">
        <v>71654000</v>
      </c>
    </row>
    <row r="26">
      <c r="A26" s="3" t="inlineStr">
        <is>
          <t>TOTAL LIABILITIES</t>
        </is>
      </c>
      <c r="B26" s="4" t="n">
        <v>87859000</v>
      </c>
      <c r="C26" s="4" t="n">
        <v>87398000</v>
      </c>
    </row>
    <row r="27">
      <c r="A27" s="3" t="inlineStr">
        <is>
          <t>Commitments and contingencies</t>
        </is>
      </c>
      <c r="B27" s="3" t="inlineStr">
        <is>
          <t xml:space="preserve"> </t>
        </is>
      </c>
    </row>
    <row r="28">
      <c r="A28" s="5" t="inlineStr">
        <is>
          <t>STOCKHOLDERS’ EQUITY</t>
        </is>
      </c>
    </row>
    <row r="29">
      <c r="A29" s="3" t="inlineStr">
        <is>
          <t>Common stock, $0.001 par value, 50,000,000 shares authorized, 27,031,127 and 26,902,763 shares issued and outstanding at March 31, 2022 and December 31, 2021, respectively</t>
        </is>
      </c>
      <c r="B29" s="4" t="n">
        <v>27000</v>
      </c>
      <c r="C29" s="4" t="n">
        <v>27000</v>
      </c>
    </row>
    <row r="30">
      <c r="A30" s="3" t="inlineStr">
        <is>
          <t>Additional paid-in capital</t>
        </is>
      </c>
      <c r="B30" s="4" t="n">
        <v>107909000</v>
      </c>
      <c r="C30" s="4" t="n">
        <v>106666000</v>
      </c>
    </row>
    <row r="31">
      <c r="A31" s="3" t="inlineStr">
        <is>
          <t>Accumulated deficit</t>
        </is>
      </c>
      <c r="B31" s="4" t="n">
        <v>-97845000</v>
      </c>
      <c r="C31" s="4" t="n">
        <v>-95407000</v>
      </c>
    </row>
    <row r="32">
      <c r="A32" s="3" t="inlineStr">
        <is>
          <t>TOTAL HARROW HEALTH STOCKHOLDERS’ EQUITY</t>
        </is>
      </c>
      <c r="B32" s="4" t="n">
        <v>10091000</v>
      </c>
      <c r="C32" s="4" t="n">
        <v>11286000</v>
      </c>
    </row>
    <row r="33">
      <c r="A33" s="3" t="inlineStr">
        <is>
          <t>Noncontrolling interests</t>
        </is>
      </c>
      <c r="B33" s="4" t="n">
        <v>-355000</v>
      </c>
      <c r="C33" s="4" t="n">
        <v>-355000</v>
      </c>
    </row>
    <row r="34">
      <c r="A34" s="3" t="inlineStr">
        <is>
          <t>TOTAL STOCKHOLDERS’ EQUITY</t>
        </is>
      </c>
      <c r="B34" s="4" t="n">
        <v>9736000</v>
      </c>
      <c r="C34" s="4" t="n">
        <v>10931000</v>
      </c>
    </row>
    <row r="35">
      <c r="A35" s="3" t="inlineStr">
        <is>
          <t>TOTAL LIABILITIES AND STOCKHOLDERS’ EQUITY</t>
        </is>
      </c>
      <c r="B35" s="6" t="n">
        <v>97595000</v>
      </c>
      <c r="C35" s="6" t="n">
        <v>9832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3 Months Ended</t>
        </is>
      </c>
    </row>
    <row r="2">
      <c r="B2" s="2" t="inlineStr">
        <is>
          <t>Mar. 31, 2022</t>
        </is>
      </c>
    </row>
    <row r="3">
      <c r="A3" s="5" t="inlineStr">
        <is>
          <t>Equity [Abstract]</t>
        </is>
      </c>
    </row>
    <row r="4">
      <c r="A4" s="3" t="inlineStr">
        <is>
          <t>STOCKHOLDERS’ EQUITY AND STOCK-BASED COMPENSATION</t>
        </is>
      </c>
      <c r="B4" s="3" t="inlineStr">
        <is>
          <t xml:space="preserve">NOTE
14. STOCKHOLDERS’ EQUITY AND STOCK-BASED COMPENSATION Preferred
Stock At
March 31, 2022 and December 31, 2021, the Company had 5,000,000 0.001 no Common
Stock During
the three months ended March 31, 2022, the Company issued 53,594 125,000 2.40 36,014 35,392 295,000 50,000 29,395 20,605 162,000 50,000 24,077 25,923 204,000 35,000 20,298 14,702 116,000 During
the three months ended March 31, 2022, the Company issued 1,000 4,000 1,000 3.95 During
the three months ended March 31, 2022, 9,644 Stock
Option Plan On
September 17, 2007, the Company’s Board of Directors and stockholders adopted the Company’s 2007 Incentive Stock and Awards
Plan, which was subsequently amended on November 5, 2008, February 26, 2012, July 18, 2012, May 2, 2013 and September 27, 2013 (as amended,
the “2007 Plan”). The 2007 Plan reached its term in September 2017, and we can no longer issue additional awards under this
plan; however, options previously issued under the 2007 Plan will remain outstanding until they are exercised, reach their maturity or
are otherwise cancelled/forfeited. On June 13, 2017, the Company’s Board of Directors and stockholders adopted the Company’s
2017 Incentive Stock and Awards Plan which was subsequently amended on June 3, 2021 (as amended, the “2017 Plan” together
with the 2007 Plan, the “Plans”). As of March 31, 2022, the 2017 Plan provides for the issuance of a maximum of 6,000,000 2,229,399 Stock
Options A
summary of stock option activity under the Plans for the three months ended March 31, 2022 is as follows: SCHEDULE
OF STOCK OPTION PLAN ACTIVITY
Number of Shares Weighted Average Exercise Price Weighted Average Remaining Contractual Life Aggregate Intrinsic Value
Options outstanding – January 1, 2022 3,039,546 $ 5.52
Options granted 170,250 $ 7.60
Options exercised (126,000 ) $ 2.41
Options cancelled/forfeited - $ -
Options outstanding – March 31, 2022 3,083,796 $ 5.76 5.01 $ 4,781,000
Options exercisable 2,408,629 $ 5.29 4.61 $ 4,639,000
Options vested and expected to vest 3,083,796 $ 5.76 5.01 $ 4,781,000 The
aggregate intrinsic value in the table above represents the total pre-tax amount of the proceeds, net of exercise price, which would
have been received by option holders if all option holders had exercised and immediately sold all shares underlying options with an exercise
price lower than the market price on March 31, 2022, based on the closing price of the Company’s common stock of $ 6.82 During
the three months ended March 31, 2022, the Company granted stock options to certain employees and a consultant. The stock options were
granted with an exercise price equal to the current market price of the Company’s common stock, as reported by the securities exchange
on which the common stock was then listed, at the grant date and have contractual terms of 10 Vesting terms for options granted
to employees during the three months ended March 31, 2022 included the following vesting schedule: 25% of the shares subject to the option
vest and become exercisable on the first anniversary of the grant date and the remaining 75% of the shares subject to the option vest
and become exercisable quarterly in equal installments thereafter over three years. Certain option awards provide for accelerated vesting
if there is a change in control (as defined in the Plans) and in the event of certain modifications to the option award agreement. The
fair value of each option award is estimated on the date of grant using the Black-Scholes-Merton option pricing model. The expected term
of options granted to employees and directors was determined in accordance with the “simplified approach,” as the Company
has limited, relevant, historical data on employee exercises and post-vesting employment termination behavior. The expected risk-free
interest rate is based on the U.S. Treasury yield for a period consistent with the expected term of the option in effect at the time
of the grant. The financial statement effect of forfeitures is estimated at the time of grant and revised, if necessary, if the actual
effect differs from those estimates. For option grants to employees and directors, the Company assigns a forfeiture factor of 10 The
table below illustrates the fair value per share determined using the Black-Scholes-Merton option pricing model with the following assumptions
used for valuing options granted to employees: SCHEDULE
OF FAIR VALUE ASSUMPTIONS
2022
Weighted-average fair value of options granted $ 4.65
Expected terms (in years) 6.11
Expected volatility 70 %
Risk-free interest rate 1.54 %
Dividend yield - The
following table summarizes information about stock options outstanding and exercisable at March 31, 2022: SCHEDULE OF STOCK OPTION
OUTSTANDING AND EXERCISABLE
Options Outstanding Options Exercisable
Range of Exercise Prices Number Outstanding Weighted Average Remaining Contractual Life in Years Weighted Average Exercise Price Number Exercisable Weighted Average Exercise Price
$ 1.47 1.73 312,887 5.70 $ 1.72 312,887 $ 1.72
$ 2.23 2.60 313,068 4.84 $ 2.26 312,943 $ 2.26
$ 2.76 3.50 25,500 7.95 $ 3.49 12,906 $ 3.48
$ 3.95 370,000 4.00 $ 3.95 370,000 $ 3.95
$ 4.08 6.30 578,850 5.71 $ 5.76 525,027 $ 5.85
$ 6.81 7.37 388,995 6.27 $ 7.30 297,495 $ 7.30
$ 7.52 7.79 221,823 8.33 $ 7.61 49,323 $ 7.66
$ 7.87 600,000 3.33 $ 7.87 300,000 $ 7.87
$ 7.89 8.98 92,673 7.47 $ 8.16 48,048 $ 8.22
$ 8.99 180,000 1.09 $ 8.99 180,000 $ 8.99
$ 1.47 8.99 3,083,796 5.01 $ 5.76 2,408,629 $ 5.29 As
of March 31, 2022, there was approximately $ 1,806,000 4.89 272,000 452,000 The
intrinsic value of options exercised during the three months ended March 31, 2022 was $ 745,000 Restricted
Stock Units/Performance Stock Units RSU
awards are granted subject to certain vesting requirements and other restrictions, including performance and market-based vesting criteria.
The grant date fair value of the RSUs, which has been determined based upon the market value of the Company’s common stock on the
grant date, is expensed over the vesting period of the RSUs. A
summary of the Company’s RSU activity (including performance stock units) and related information for the three months ended March
31, 2022 is as follows: SCHEDULE
OF RESTRICTED STOCK UNITS ACTIVITY
Number of RSUs Weighted Average Grant Date Fair Value
RSUs unvested - January 1, 2022 2,233,202 $ 6.78
RSUs granted - $ -
RSUs vested (144,644 ) $ 6.57
RSUs cancelled/forfeited - -
RSUs unvested at March 31, 2022 2,088,558 $ 6.79 As
of March 31, 2022, the total unrecognized compensation expense related to unvested RSUs was approximately $ 8,756,000 1.33 1,744,000 346,000 Warrants From
time to time, the Company issues warrants to purchase shares of the Company’s common stock to investors, lenders, underwriters
and other non-employees for services rendered or to be rendered in the future, or pursuant to settlement agreements. A
summary of warrant activity for the three months ended March 31, 2022 is as follows: SCHEDULE
OF WARRANTS ACTIVITY
Number of Shares Subject to Warrants Outstanding Weighted Average Exercise Price
Warrants outstanding - January 1, 2022 373,847 $ 2.08
Granted -
Exercised -
Expired -
Warrants outstanding and exercisable - March 31, 2022 373,847 $ 2.08
Weighted average remaining contractual life of the outstanding warrants in years - March 31, 2022 2.3 Warrants
outstanding and exercisable as of March 31, 2022 are as follows: SCHEDULE
OF WARRANTS OUTSTANDING AND WARRANTS EXERCISABLE
Warrant Series Issue Date Warrants Outstanding Exercise Price Expiration Date
Lender warrants 7/19/2017 373,847 $ 2.08 7/19/2024 Subsidiary
Stock-Based Transactions The
Company recognized $ 0 57,000 Stock-Based
Compensation Summary The
Company recorded stock-based compensation related to equity instruments granted to employees, directors and consultants as follows: SCHEDULE
OF STOCK BASED COMPENSATION GRANTED TO EMPLOYEES DIRECTORS CONSULTANTS
For the Three Months Ended
March 31,
2022 2021
Employees - selling, general and administrative $ 1,676,000 $ 755,000
Employees – research and development 186,000 -
Directors - selling, general and administrative 100,000 100,000
Consultants – research and development 54,000 -
Total $ 2,016,000 $ 85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5" t="inlineStr">
        <is>
          <t>Commitments and Contingencies Disclosure [Abstract]</t>
        </is>
      </c>
    </row>
    <row r="4">
      <c r="A4" s="3" t="inlineStr">
        <is>
          <t>COMMITMENTS AND CONTINGENCIES</t>
        </is>
      </c>
      <c r="B4" s="3" t="inlineStr">
        <is>
          <t xml:space="preserve">NOTE
15. COMMITMENTS AND CONTINGENCIES Legal General
and Other In
the ordinary course of business, the Company may face various claims brought by third parties and it may, from time to time, make claims
or take legal actions to assert its rights, including intellectual property disputes, contractual disputes and other commercial disputes.
Any of these claims could subject the Company to litigation. Product
and Professional Liability Product
and professional liability litigation represents an inherent risk to all firms in the pharmaceutical and pharmacy industry. We utilize
traditional third-party insurance policies with regard to our product and professional liability claims. Such insurance coverage at any
given time reflects current market conditions, including cost and availability, when the policy is written. Indemnities In
addition to the indemnification provisions contained in the Company’s governing documents, the Company generally enters into separate
indemnification agreements with each of the Company’s directors and officers. These agreements require the Company, among other
things, to indemnify the director or officer against specified expenses and liabilities, such as attorneys’ fees, judgments, fines
and settlements, paid by the individual in connection with any action, suit or proceeding arising out of the individual’s status
or service as the Company’s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The Company also indemnifies its lessors
in connection with its facility leases for certain claims arising from the use of the facilities. These indemnities do not provide for
any limitation of the maximum potential future payments the Company could be obligated to make. Historically, the Company has not incurred
any payments for these obligations and, therefore, no liabilities have been recorded for these indemnities in the accompanying condensed
consolidated balance sheets. Klarity
License Agreement – Related Party The
Company entered into a license agreement in April 2017, as amended in April 2018 (the “Klarity License Agreement”), with
Richard L. Lindstrom, M.D., a member of its Board of Directors. Pursuant to the terms of the Klarity License Agreement, the Company licensed
certain intellectual property and related rights from Dr. Lindstrom to develop, formulate, make, sell, and sub-license the topical ophthalmic
solution Klarity designed to protect and rehabilitate the ocular surface (the “Klarity Product”). Under
the terms of the Klarity License Agreement, the Company is required to make royalty payments to Dr. Lindstrom ranging from 3% - 6% of
net sales, dependent upon the final formulation of the Klarity Product sold 30,000 35,000 71,000 35,000 Injectable
Asset Purchase Agreement – Related Party In
December 2019, the Company entered into an asset purchase agreement (the “Lindstrom APA”) with Dr. Lindstrom, a member of
its Board of Directors. Pursuant to the terms of the Lindstrom APA, the Company acquired certain intellectual property and related rights
from Dr. Lindstrom to develop, formulate, make, sell, and sub-license an ophthalmic injectable product (the “Lindstrom Product”). Under
the terms of the Lindstrom APA, the Company is required to make royalty payments to Dr. Lindstrom ranging from 2% to 3% of net sales,
dependent upon the final formulation and patent protection of the Lindstrom Product sold 33,000 8,000 7,000 7,000 7,000 Eyepoint
Commercial Alliance Agreement In
August 2020, the Company, through its wholly owned subsidiary ImprimisRx, LLC, entered into a Commercial Alliance Agreement (the “Dexycu
Agreement”) with Eyepoint Pharmaceuticals, Inc. (“Eyepoint”), pursuant to which Eyepoint granted the Company the non-exclusive
right to co-promote DEXYCU ® Pursuant
to the Dexycu Agreement Dexycu
Agreement The
Dexycu Agreement August 1, 2025 Dexycu Agreement, subject to specified
notice periods and limitations, Dexycu
Agreement Dexycu Agreement 1,320,000 485,000 Sales
and Marketing Agreements The
Company has entered various sales and marketing agreements with certain organizations to provide exclusive and non-exclusive sales and
marketing representation services to Harrow in select geographies in the U.S. in connection with the Company’s ophthalmic pharmaceutical
compounded formulations or related products. Under
the terms of the sales and marketing agreements, the Company is generally required to make commission payments equal to 10 14 1,047,000 804,000 Asset
Purchase, License and Related Agreements The
Company has acquired and sourced intellectual property rights related to certain proprietary innovations from certain inventors and related
parties (the “Inventors”) through multiple asset purchase agreements, license agreements, strategic agreements and commission
agreements. In general, these agreements provide that the Inventors will cooperate with the Company in obtaining patent protection for
the acquired intellectual property and that the Company will use commercially reasonable efforts to research, develop and commercialize
a product based on the acquired intellectual property. In addition, the Company has acquired a right of first refusal on additional intellectual
property and drug development opportunities presented by these Inventors. In
consideration for the acquisition of the intellectual property rights, the Company is obligated to make payments to the Inventors based
on the completion of certain milestones, generally consisting of: (1) a payment payable within 30 days after the issuance of the first
patent in the United States arising from the acquired intellectual property (if any); (2) a payment payable within 30 days after the
Company files the first investigational new drug application (“IND”) with the U.S. Food and Drug Administration (“FDA”)
for the first product arising from the acquired intellectual property (if any); (3) for certain of the Inventors, a payment payable within
30 days after the Company files the first new drug application with the FDA for the first product arising from the acquired intellectual
property (if any); and (4) certain royalty payments based on the net receipts received by the Company in connection with the sale or
licensing of any product based on the acquired intellectual property (if any), after deducting (among other things) the Company’s
development costs associated with such product. If, following five years after the date of the applicable asset purchase agreement, the
Company either (a) for certain of the Inventors, has not filed an IND or, for the remaining Inventors, has not initiated a study where
data is derived, or (b) has failed to generate royalty payments to the Inventors for any product based on the acquired intellectual property,
the Inventors may terminate the applicable asset purchase agreement and request that the Company re-assign the acquired technology to
the Inventors. During the three months ended March 31, 2022 and 2021, $ 213,000 232,000 Sintetica
Agreement In
July 2021, the Company entered into a License and Supply Agreement (the “Sintetica Agreement”) with Sintetica S.A. (“Sintetica”),
pursuant to which Sintetica granted the Company the exclusive license and marketing rights to its patented ophthalmic drug candidate
(“AMP-100”) in the U.S. and Canada. Pursuant
to the Sintetica Agreement, the Company will pay Sintetica a per unit transfer price to supply AMP-100, along with a per unit royalty
for units sold. The Company is required to pay Sintetica up to $ 18,000,000 5,000,000 3,117,000 Subject
to certain limitations, the term of the Sintetica Agreement is ten years, and allows for a ten-year extension if certain sales thresholds
are met. Wakamoto
Agreement In
August 2021, the Company entered into a License Agreement and a Basic Sale and Purchase Agreement (together, the “Wakamoto Agreements”)
with Wakamoto Pharmaceutical Co., Ltd. (“Wakamoto”), pursuant to which Wakamoto granted the Company the exclusive license
and marketing rights to its ophthalmic drug candidate (“MAQ-100”) in the U.S. and Canada. Pursuant
to the Wakamoto 2,000,000 6,200,000 Subject
to certain limitations, the term of the Agreements is for five years from the date of the FDA’s market approval of MAQ-100 and
allows for a five-year extension if certain unit sales thresholds are met. Presbyopia
Asset Purchase Agreement – Related Party In
December 2019, the Company entered into an asset purchase agreement (the “Presbyopia APA”) with Richard L. Lindstrom, M.D.,
a member of its Board of Directors. Pursuant to the terms of the Presbyopia APA, the Company acquired certain intellectual property and
related rights from Dr. Lindstrom to develop, formulate, make, sell, and sub-license an ophthalmic topical product to treat presbyopia
(the “Presbyopia Product”). Under
the terms of the Presbyopia Product, the Company is required to make royalty payments to Dr. Lindstrom ranging from 2% to 4% of net sales,
dependent upon the final formulation and patent protection of the Presbyopia Product sold 0 0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2</t>
        </is>
      </c>
    </row>
    <row r="3">
      <c r="A3" s="5" t="inlineStr">
        <is>
          <t>Risks and Uncertainties [Abstract]</t>
        </is>
      </c>
    </row>
    <row r="4">
      <c r="A4" s="3" t="inlineStr">
        <is>
          <t>CONCENTRATIONS</t>
        </is>
      </c>
      <c r="B4" s="3" t="inlineStr">
        <is>
          <t xml:space="preserve">NOTE
16. CONCENTRATIONS The
Company has two products that each comprised more than 10% of total revenues. These products collectively accounted for 32 %
and 36 %
of revenues during the three months ended March
31, 2022 and 2021, respectively. The
Company sells its compounded formulations to a large number of customers. There were no customers who comprised more than 10% of the
Company’s total pharmacy sales during the three months ended March 31, 2022 and 2021. The
Company receives its active pharmaceutical ingredients from three main suppliers. These suppliers collectively accounted for 74 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5" t="inlineStr">
        <is>
          <t>Subsequent Events [Abstract]</t>
        </is>
      </c>
    </row>
    <row r="4">
      <c r="A4" s="3" t="inlineStr">
        <is>
          <t>SUBSEQUENT EVENTS</t>
        </is>
      </c>
      <c r="B4" s="3" t="inlineStr">
        <is>
          <t>NOTE
17. SUBSEQUENT EVENTS The
Company has performed an evaluation of events occurring subsequent to March 31, 2022 through the filing date of this Quarterly Report.
Based on its evaluation, no events other than those described below need to be disclosed. Conditional
Melt Loan Amendment
● Melt
is required to maintain a minimum cash balance of $7,000,000 for one (1) year following the effective date of the Amendment; and
a minimum cash balance of $5,000,000 at all times after the one year anniversary of the effective date of the Amendment
● The
maturity date by which all amounts owed under the loan agreement are payable was extended to September 1, 2026, unless otherwise
accelerated pursuant to the terms of the loan agreement.
● The
definition of Material Adverse Effect was amended so that such an effect will be deemed to have occurred if the data from the phase
2 study of MELT-300 fails to demonstrate the benefit of the combination MELT-300 study drug versus the individual components of the
same MELT-300 study drug, as reasonably determined by the Company.
● The
effectiveness of the Amendment is subject to, among other conditions, Melt consummating a qualifying financing of a minimum amount
of $ 15,00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5" t="inlineStr">
        <is>
          <t>Accounting Policies [Abstract]</t>
        </is>
      </c>
    </row>
    <row r="4">
      <c r="A4" s="3" t="inlineStr">
        <is>
          <t>Risks, Uncertainties and Liquidity</t>
        </is>
      </c>
      <c r="B4" s="3" t="inlineStr">
        <is>
          <t xml:space="preserve">Risks,
Uncertainties and Liquidity The
Company is subject to certain regulatory standards, approvals, guidelines and inspections which could impact the Company’s ability
to make, dispense, and sell certain products. If the Company was required to cease compounding and selling certain products as a result
of regulatory guidelines or inspections, this may have a material impact on the Company’s financial condition, liquidity and results
of operations. </t>
        </is>
      </c>
    </row>
    <row r="5">
      <c r="A5" s="3" t="inlineStr">
        <is>
          <t>Segments</t>
        </is>
      </c>
      <c r="B5" s="3" t="inlineStr">
        <is>
          <t xml:space="preserve">Segments Due
to shifts in the Company’s strategic plans to further focus on growing the Company’s ImprimisRx business and suspension of
activities related to starting up development-stage pharmaceutical companies, along with changes to the Company’s organizational
and internal reporting structure, beginning in January 2022 management no longer evaluates the Company’s business in two segments
and instead focuses on the performance of the business as a single operating business. </t>
        </is>
      </c>
    </row>
    <row r="6">
      <c r="A6" s="3" t="inlineStr">
        <is>
          <t>Basic and Diluted Net (Loss) Income per Common Share</t>
        </is>
      </c>
      <c r="B6" s="3" t="inlineStr">
        <is>
          <t xml:space="preserve">Basic
and Diluted Net (Loss) Income per Common Share Basic
net (loss) income per common share is computed by dividing net (loss) income attributable to common stockholders for the period by the
weighted average number of common shares outstanding during the period. Diluted net (loss) income per share is computed by dividing the
net (loss) income attributable to common stockholders for the period by the weighted average number of common and common equivalent shares,
such as stock options, restricted stock units (“RSUs”) and warrants, outstanding during the period. Common equivalent shares
(using the treasury stock method) from stock options, unvested RSUs and warrants were 5,546,200 5,486,678 277,405 223,219 The
following table shows the computation of basic net (loss) income per share of common stock for the three months ended March 31, 2022
and 2021: SCHEDULE OF BASIC AND DILUTED EARNINGS PER COMMON SHARE
2022 2021
For the Three Months Ended
March 31,
2022 2021
Numerator – net (loss) income attributable to Harrow Health, Inc. common stockholders $ (2,438,000 ) $ 217,000
Denominator - weighted average number of shares outstanding, basic 27,226,819 26,019,255
Net (loss) income per share, basic $ (0.09 ) $ 0.01 For
the three months ended March 31, 2021, the Company had net income. As a result, the Company computed diluted net income per share using
the weighted-average number of common shares and dilutive common equivalent shares outstanding during the period. Diluted common equivalent
shares for the three months ended March 31, 2021, consisted of the following: SCHEDULE OF DILUTED COMMON EQUIVALENT SHARES
For the Three Months Ended
March 31, 2021
Diluted shares related to:
Warrants 576,275
Stock options 885,092
Dilutive common equivalent shares 1,461,367 The
following table shows the computation of diluted net (loss) income per share of common stock for the three months ended March 31, 2022
and 2021: SCHEDULE OF DILUTED NET INCOME LOSS PER SHARES
2022 2021
For the Three Months Ended
March 31,
2022 2021
Numerator – net (loss) income attributable to Harrow Health, Inc. $ (2,438,000 ) $ 217,000
Denominator – weighted average number of shares outstanding, basic 27,226,819 26,019,255
Dilutive common equivalent shares - 1,461,367
Number of shares used for diluted earnings per share computation 27,226,819 27,480,622
Net (loss) income per share, diluted $ (0.09 ) $ 0.01 </t>
        </is>
      </c>
    </row>
    <row r="7">
      <c r="A7" s="3" t="inlineStr">
        <is>
          <t>Investment in Eton Pharmaceuticals, Inc.</t>
        </is>
      </c>
      <c r="B7" s="3" t="inlineStr">
        <is>
          <t xml:space="preserve">Investment in Eton Pharmaceuticals, Inc. As
of March 31, 2022, the Company owned 1,982,000 10 4.36 Financial Instruments-Overall (Subtopic 825-10): Recognition and Measurement of Financial Assets
and Financial Liabilities 139,000 2,835,000 8,642,000 </t>
        </is>
      </c>
    </row>
    <row r="8">
      <c r="A8" s="3" t="inlineStr">
        <is>
          <t>Investment in Melt Pharmaceuticals, Inc. – Related Party</t>
        </is>
      </c>
      <c r="B8" s="3" t="inlineStr">
        <is>
          <t xml:space="preserve">Investment
in Melt Pharmaceuticals, Inc. – Related Party The
Company owns 3,500,000 46 0 100 0 100 The
following table summarizes the Company’s investments in Melt as of March 31, 2022: SCHEDULE OF INVESTMENT
Cost Share of Equity Paid-in-Kind In-substance Capital Net
Basis Method Losses Interest Contributions Carrying value
Common stock $ 5,810,000 $ (5,810,000 ) $ - $ $
Loan 13,500,000 (5,253,000 ) 1,021,000 (1,021,000 ) 8,247,000
$ 19,310,000 $ (11,063,000 ) $ 1,021,000 $ (1,021,000 ) $ 8,247,000 During
the three months ended March 31, 2022 and 2021, the Company recorded $ 30,000
due from Melt for reimbursable expenses and
amounts payable pursuant to a Management Services Agreement between the Company and Melt (the “Melt MSA”), which are included
in prepaid expenses and other current assets in the accompanying condensed consolidated balance sheets. See
Note 4 for more information and related party disclosure regarding Melt. </t>
        </is>
      </c>
    </row>
    <row r="9">
      <c r="A9" s="3" t="inlineStr">
        <is>
          <t>Investment in Surface Ophthalmics, Inc. – Related Party</t>
        </is>
      </c>
      <c r="B9" s="3" t="inlineStr">
        <is>
          <t xml:space="preserve">Investment
in Surface Ophthalmics, Inc. – Related Party The
Company owns 3,500,000 20 0 The
following table summarizes the Company’s investment in Surface as of March 31, 2022: SCHEDULE OF INVESTMENT
Cost Share of Equity Net
Basis Method Losses Carrying value
Common stock $ 5,320,000 $ (5,320,000 ) $ - See
Note 5 for more information and related party disclosure regarding Surface. </t>
        </is>
      </c>
    </row>
    <row r="10">
      <c r="A10" s="3" t="inlineStr">
        <is>
          <t>Impairment of Equity Method Investments and Note Receivable</t>
        </is>
      </c>
      <c r="B10" s="3" t="inlineStr">
        <is>
          <t xml:space="preserve">Impairment
of Equity Method Investments and Note Receivable On
a quarterly basis, management assesses whether there are any indicators that the carrying value of the Company’s equity method
investments and note receivable may be other than temporarily impaired. Indicators include financial condition, operating performance,
and near-term prospects of the investee. To the extent indicators suggest that a loss in value may have occurred, the Company will evaluate
both quantitative and qualitative factors to determine if the loss in value is other than temporary. If a potential loss in value is
determined to be other than temporary, the Company will recognize an impairment loss based on the estimated fair value of the equity
method investments and note receivable. At March 31, 2022 and December 31, 2021, no indicators of impairment exis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CHEDULE OF BASIC AND DILUTED EARNINGS PER COMMON SHARE</t>
        </is>
      </c>
      <c r="B3" s="3" t="inlineStr">
        <is>
          <t xml:space="preserve">The
following table shows the computation of basic net (loss) income per share of common stock for the three months ended March 31, 2022
and 2021: SCHEDULE OF BASIC AND DILUTED EARNINGS PER COMMON SHARE
2022 2021
For the Three Months Ended
March 31,
2022 2021
Numerator – net (loss) income attributable to Harrow Health, Inc. common stockholders $ (2,438,000 ) $ 217,000
Denominator - weighted average number of shares outstanding, basic 27,226,819 26,019,255
Net (loss) income per share, basic $ (0.09 ) $ 0.01 </t>
        </is>
      </c>
    </row>
    <row r="4">
      <c r="A4" s="3" t="inlineStr">
        <is>
          <t>SCHEDULE OF DILUTED COMMON EQUIVALENT SHARES</t>
        </is>
      </c>
      <c r="B4" s="3" t="inlineStr">
        <is>
          <t xml:space="preserve">For
the three months ended March 31, 2021, the Company had net income. As a result, the Company computed diluted net income per share using
the weighted-average number of common shares and dilutive common equivalent shares outstanding during the period. Diluted common equivalent
shares for the three months ended March 31, 2021, consisted of the following: SCHEDULE OF DILUTED COMMON EQUIVALENT SHARES
For the Three Months Ended
March 31, 2021
Diluted shares related to:
Warrants 576,275
Stock options 885,092
Dilutive common equivalent shares 1,461,367 </t>
        </is>
      </c>
    </row>
    <row r="5">
      <c r="A5" s="3" t="inlineStr">
        <is>
          <t>SCHEDULE OF DILUTED NET INCOME LOSS PER SHARES</t>
        </is>
      </c>
      <c r="B5" s="3" t="inlineStr">
        <is>
          <t xml:space="preserve">The
following table shows the computation of diluted net (loss) income per share of common stock for the three months ended March 31, 2022
and 2021: SCHEDULE OF DILUTED NET INCOME LOSS PER SHARES
2022 2021
For the Three Months Ended
March 31,
2022 2021
Numerator – net (loss) income attributable to Harrow Health, Inc. $ (2,438,000 ) $ 217,000
Denominator – weighted average number of shares outstanding, basic 27,226,819 26,019,255
Dilutive common equivalent shares - 1,461,367
Number of shares used for diluted earnings per share computation 27,226,819 27,480,622
Net (loss) income per share, diluted $ (0.09 ) $ 0.01 </t>
        </is>
      </c>
    </row>
    <row r="6">
      <c r="A6" s="3" t="inlineStr">
        <is>
          <t>Melt Pharmaceuticals, Inc. [Member]</t>
        </is>
      </c>
    </row>
    <row r="7">
      <c r="A7" s="3" t="inlineStr">
        <is>
          <t>SCHEDULE OF INVESTMENT</t>
        </is>
      </c>
      <c r="B7" s="3" t="inlineStr">
        <is>
          <t xml:space="preserve">The
following table summarizes the Company’s investments in Melt as of March 31, 2022: SCHEDULE OF INVESTMENT
Cost Share of Equity Paid-in-Kind In-substance Capital Net
Basis Method Losses Interest Contributions Carrying value
Common stock $ 5,810,000 $ (5,810,000 ) $ - $ $
Loan 13,500,000 (5,253,000 ) 1,021,000 (1,021,000 ) 8,247,000
$ 19,310,000 $ (11,063,000 ) $ 1,021,000 $ (1,021,000 ) $ 8,247,000 </t>
        </is>
      </c>
    </row>
    <row r="8">
      <c r="A8" s="3" t="inlineStr">
        <is>
          <t>Surface Ophthalmics, Inc. [Member]</t>
        </is>
      </c>
    </row>
    <row r="9">
      <c r="A9" s="3" t="inlineStr">
        <is>
          <t>SCHEDULE OF INVESTMENT</t>
        </is>
      </c>
      <c r="B9" s="3" t="inlineStr">
        <is>
          <t xml:space="preserve">The
following table summarizes the Company’s investment in Surface as of March 31, 2022: SCHEDULE OF INVESTMENT
Cost Share of Equity Net
Basis Method Losses Carrying value
Common stock $ 5,320,000 $ (5,320,000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2</t>
        </is>
      </c>
    </row>
    <row r="3">
      <c r="A3" s="5" t="inlineStr">
        <is>
          <t>Revenue from Contract with Customer [Abstract]</t>
        </is>
      </c>
    </row>
    <row r="4">
      <c r="A4" s="3" t="inlineStr">
        <is>
          <t>SCHEDULE OF DISAGGREGATED REVENUE</t>
        </is>
      </c>
      <c r="B4" s="3" t="inlineStr">
        <is>
          <t xml:space="preserve">Revenue
disaggregated by revenue source for the three months ended March 31, 2022 and 2021, consists of the following: SCHEDULE
OF DISAGGREGATED REVENUE
2022 2021
For the Three Months Ended March 31,
2022 2021
Product sales, net $ 20,340,000 $ 14,948,000
Commissions 1,320,000 485,000
Transfer of profit 460,000 -
License - 10,000
Total revenues $ 22,120,000 $ 15,443,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AND NOTE RECEIVABLE FROM MELT PHARMACEUTICALS, INC. - RELATED PARTY TRANSACTIONS (Tables)</t>
        </is>
      </c>
      <c r="B1" s="2" t="inlineStr">
        <is>
          <t>3 Months Ended</t>
        </is>
      </c>
    </row>
    <row r="2">
      <c r="B2" s="2" t="inlineStr">
        <is>
          <t>Mar. 31, 2022</t>
        </is>
      </c>
    </row>
    <row r="3">
      <c r="A3" s="5" t="inlineStr">
        <is>
          <t>Investments, Debt and Equity Securities [Abstract]</t>
        </is>
      </c>
    </row>
    <row r="4">
      <c r="A4" s="3" t="inlineStr">
        <is>
          <t>SCHEDULE OF CONDENSED INCOME STATEMENT</t>
        </is>
      </c>
      <c r="B4" s="3" t="inlineStr">
        <is>
          <t>The
unaudited condensed results of operations information of Melt is summarized below: SCHEDULE OF CONDENSED INCOME STATEMENT
2022 2021
For the Three Months Ended
2022 2021
Revenues, net $ - $ -
Loss from operations (3,337,000 ) (1,099,000 )
Net loss $ (3,337,000 ) $ (1,099,000 )</t>
        </is>
      </c>
    </row>
    <row r="5">
      <c r="A5" s="3" t="inlineStr">
        <is>
          <t>SCHEDULE OF CONDENSED BALANCE SHEET</t>
        </is>
      </c>
      <c r="B5" s="3" t="inlineStr">
        <is>
          <t xml:space="preserve">The
unaudited condensed balance sheet information of Melt is summarized below: SCHEDULE OF CONDENSED BALANCE SHEET
At March 31, At December 31,
2022 2021
Current assets $ 9,025,000 $ 11,278,000
Non-current assets 360,000 -
Total assets $ 9,385,000 $ 11,278,000
Total liabilities $ 17,313,000 $ 15,732,000
Total preferred stock and stockholders’ deficit (7,928,000 ) (4,454,000 )
Total liabilities and stockholders’ deficit $ 9,385,000 $ 11,278,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VESTMENT IN SURFACE OPHTHALMICS, INC. - RELATED PARTY TRANSACTIONS (Tables)</t>
        </is>
      </c>
      <c r="B1" s="2" t="inlineStr">
        <is>
          <t>3 Months Ended</t>
        </is>
      </c>
    </row>
    <row r="2">
      <c r="B2" s="2" t="inlineStr">
        <is>
          <t>Mar. 31, 2022</t>
        </is>
      </c>
    </row>
    <row r="3">
      <c r="A3" s="5" t="inlineStr">
        <is>
          <t>Investment In Surface Ophthalmics Inc. - Related Party Transactions</t>
        </is>
      </c>
    </row>
    <row r="4">
      <c r="A4" s="3" t="inlineStr">
        <is>
          <t>SUMMARY OF CONDENSED INCOME STATEMENT</t>
        </is>
      </c>
      <c r="B4" s="3" t="inlineStr">
        <is>
          <t>The
unaudited condensed results of operations information of Surface is summarized below: SUMMARY OF CONDENSED INCOME STATEMENT
2022 2021
For the Three Months Ended March 31,
2022 2021
Revenues, net $ - $ -
Loss from operations (1,996,000 ) (2,831,000 )
Net loss $ (1,996,000 ) $ (2,831,000 )</t>
        </is>
      </c>
    </row>
    <row r="5">
      <c r="A5" s="3" t="inlineStr">
        <is>
          <t>SUMMARY OF CONDENSED BALANCE SHEET</t>
        </is>
      </c>
      <c r="B5" s="3" t="inlineStr">
        <is>
          <t xml:space="preserve">The
unaudited condensed balance sheet information of Surface is summarized below: SUMMARY OF CONDENSED BALANCE SHEET
At March 31, At December 31,
2022 2021
Current assets $ 19,920,000 $ 21,731,000
Non-current assets 411,000 412,000
Total assets $ 20,331,000 $ 22,143,000
Total liabilities $ 1,937,000 $ 1,514,000
Total preferred stock and stockholders’ deficit 18,394,000 20,629,000
Total liabilities and stockholders’ equity $ 20,331,000 $ 22,143,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5" t="inlineStr">
        <is>
          <t>Inventory Disclosure [Abstract]</t>
        </is>
      </c>
    </row>
    <row r="4">
      <c r="A4" s="3" t="inlineStr">
        <is>
          <t>SCHEDULE OF INVENTORIES</t>
        </is>
      </c>
      <c r="B4" s="3" t="inlineStr">
        <is>
          <t xml:space="preserve">Inventories
are comprised of finished compounded formulations, over-the-counter and prescription retail pharmacy products, commercial pharmaceutical
products, related laboratory supplies and active pharmaceutical ingredients. The composition of inventories as of March 31, 2022 and
December 31, 2021 was as follows: SCHEDULE OF INVENTORIES
March 31, 2022 December 31, 2021
Raw materials $ 2,441,000 $ 2,441,000
Work in progress 44,000 -
Finished goods 1,911,000 1,776,000
Total inventories $ 4,396,000 $ 4,217,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5" t="inlineStr">
        <is>
          <t>Statement of Financial Position [Abstract]</t>
        </is>
      </c>
    </row>
    <row r="3">
      <c r="A3" s="3" t="inlineStr">
        <is>
          <t>Common stock, par value</t>
        </is>
      </c>
      <c r="B3" s="7" t="n">
        <v>0.001</v>
      </c>
      <c r="C3" s="7" t="n">
        <v>0.001</v>
      </c>
    </row>
    <row r="4">
      <c r="A4" s="3" t="inlineStr">
        <is>
          <t>Common stock, sharess authorized</t>
        </is>
      </c>
      <c r="B4" s="4" t="n">
        <v>50000000</v>
      </c>
      <c r="C4" s="4" t="n">
        <v>50000000</v>
      </c>
    </row>
    <row r="5">
      <c r="A5" s="3" t="inlineStr">
        <is>
          <t>Common stock, shares issued</t>
        </is>
      </c>
      <c r="B5" s="4" t="n">
        <v>27031127</v>
      </c>
      <c r="C5" s="4" t="n">
        <v>26902763</v>
      </c>
    </row>
    <row r="6">
      <c r="A6" s="3" t="inlineStr">
        <is>
          <t>Common stock, shares outstanding</t>
        </is>
      </c>
      <c r="B6" s="4" t="n">
        <v>27031127</v>
      </c>
      <c r="C6" s="4" t="n">
        <v>269027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2</t>
        </is>
      </c>
    </row>
    <row r="3">
      <c r="A3" s="5" t="inlineStr">
        <is>
          <t>Deferred Costs, Capitalized, Prepaid, and Other Assets Disclosure [Abstract]</t>
        </is>
      </c>
    </row>
    <row r="4">
      <c r="A4" s="3" t="inlineStr">
        <is>
          <t>SCHEDULE OF PREPAID EXPENSES AND OTHER CURRENT ASSETS</t>
        </is>
      </c>
      <c r="B4" s="3" t="inlineStr">
        <is>
          <t xml:space="preserve">Prepaid
expenses and other current assets at March 31, 2022 and December 31, 2021, consisted of the following: SCHEDULE OF PREPAID EXPENSES AND OTHER CURRENT ASSETS
March 31, 2022 December 31, 2021
Prepaid insurance $ 455,000 $ 728,000
Due from Melt Pharmaceuticals 70,000 48,000
Other prepaid expenses 757,000 437,000
Deposits and other current assets 52,000 92,000
Total prepaid expenses and other current assets $ 1,334,000 $ 1,305,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2</t>
        </is>
      </c>
    </row>
    <row r="3">
      <c r="A3" s="5" t="inlineStr">
        <is>
          <t>Property, Plant and Equipment [Abstract]</t>
        </is>
      </c>
    </row>
    <row r="4">
      <c r="A4" s="3" t="inlineStr">
        <is>
          <t>SCHEDULE OF PROPERTY, PLANT AND EQUIPMENT</t>
        </is>
      </c>
      <c r="B4" s="3" t="inlineStr">
        <is>
          <t xml:space="preserve">Property,
plant and equipment at March 31, 2022 and December 31, 2021, consisted of the following: SCHEDULE OF PROPERTY, PLANT AND EQUIPMENT
March 31, 2022 December 31, 2021
Property, plant and equipment, net:
Computer hardware $ 786,000 $ 772,000
Furniture and equipment 521,000 443,000
Lab and pharmacy equipment 4,142,000 4,056,000
Leasehold improvements 5,728,000 5,703,000
Property, plant and equipment, gross 11,177,000 10,974,000
Accumulated depreciation (8,209,000 ) (7,833,000 )
Property,
plant and equipment, net $ 2,968,000 $ 3,14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IZED SOFTWARE DEVELOPMENT COSTS (Tables)</t>
        </is>
      </c>
      <c r="B1" s="2" t="inlineStr">
        <is>
          <t>3 Months Ended</t>
        </is>
      </c>
    </row>
    <row r="2">
      <c r="B2" s="2" t="inlineStr">
        <is>
          <t>Mar. 31, 2022</t>
        </is>
      </c>
    </row>
    <row r="3">
      <c r="A3" s="5" t="inlineStr">
        <is>
          <t>Capitalized Software Development Costs</t>
        </is>
      </c>
    </row>
    <row r="4">
      <c r="A4" s="3" t="inlineStr">
        <is>
          <t>SCHEDULE OF FINITE LIVED INTANGIBLE ASSETS</t>
        </is>
      </c>
      <c r="B4" s="3" t="inlineStr">
        <is>
          <t xml:space="preserve">Capitalized
software development costs at March 31, 2022 and December 31, 2021 consisted of the following: SCHEDULE OF FINITE LIVED INTANGIBLE ASSETS
March 31, 2022 December 31, 2021
Capitalized internal-use software development costs $ 942,000 $ 942,000
Acquired third-party software license for internal-use 159,000 159,000
Total gross capitalized software for internal-use 1,101,000 1,101,000
Accumulated amortization (612,000 ) (569,000 )
Capitalized internal-use software in process 982,000 781,000
Total
finite lived intangible assets net $ 1,471,000 $ 1,313,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TANGIBLE ASSETS AND GOODWILL (Tables)</t>
        </is>
      </c>
      <c r="B1" s="2" t="inlineStr">
        <is>
          <t>3 Months Ended</t>
        </is>
      </c>
    </row>
    <row r="2">
      <c r="B2" s="2" t="inlineStr">
        <is>
          <t>Mar. 31, 2022</t>
        </is>
      </c>
    </row>
    <row r="3">
      <c r="A3" s="5" t="inlineStr">
        <is>
          <t>Goodwill and Intangible Assets Disclosure [Abstract]</t>
        </is>
      </c>
    </row>
    <row r="4">
      <c r="A4" s="3" t="inlineStr">
        <is>
          <t>SCHEDULE OF INTANGIBLE ASSETS</t>
        </is>
      </c>
      <c r="B4" s="3" t="inlineStr">
        <is>
          <t xml:space="preserve">The
Company’s intangible assets at March 31, 2022 consisted of the following: SCHEDULE OF INTANGIBLE ASSETS
Amortization Periods (in years) Cost Accumulated Amortization Impairment Net Carrying Value
Patents 17 19 $ 972,000 $ (97,000 ) $ - $ 875,000
Licenses 20 100,000 (15,000 ) - 85,000
Trademarks Indefinite 260,000 - - 260,000
Acquired NDAs 10 13,635,000 (341,000 ) - 13,294,000
Customer relationships 3 15 1,519,000 (619,000 ) - 900,000
Trade name 5 5,000 (5,000 ) - -
Non-competition clause 3 4 50,000 (50,000 ) - -
State pharmacy licenses 25 8,000 (7,000 ) - 1,000
$ 16,549,000 $ (1,134,000 ) $ - $ 15,415,000 </t>
        </is>
      </c>
    </row>
    <row r="5">
      <c r="A5" s="3" t="inlineStr">
        <is>
          <t>SCHEDULE OF AMORTIZATION EXPENSES FOR INTANGIBLE ASSETS</t>
        </is>
      </c>
      <c r="B5" s="3" t="inlineStr">
        <is>
          <t xml:space="preserve">Amortization
expense for intangible assets for the three months ended March 31, 2022 and 2021 was as follows: SCHEDULE OF AMORTIZATION EXPENSES FOR INTANGIBLE ASSETS
2022 2021
For the
March 31,
2022 2021
Patents $ 22,000 $ 6,000
Licenses 8,000 1,000
Acquired NDAs 341,000 -
Customer relationships 33,000 33,000
Amortization
of intangible assets $ 404,000 $ 40,000 </t>
        </is>
      </c>
    </row>
    <row r="6">
      <c r="A6" s="3" t="inlineStr">
        <is>
          <t>SCHEDULE OF ESTIMATED FUTURE AMORTIZATION EXPENSE</t>
        </is>
      </c>
      <c r="B6" s="3" t="inlineStr">
        <is>
          <t xml:space="preserve">Estimated
future amortization expense for the Company’s intangible assets at March 31, 2022 is as follows: SCHEDULE OF ESTIMATED FUTURE AMORTIZATION EXPENSE
Remainder of 2022 $ 1,194,000
2023 1,592,000
2024 1,592,000
2025 1,592,000
2026 1,595,000
Thereafter 7,590,000
Intangible assets $ 15,155,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2</t>
        </is>
      </c>
    </row>
    <row r="3">
      <c r="A3" s="5" t="inlineStr">
        <is>
          <t>Payables and Accruals [Abstract]</t>
        </is>
      </c>
    </row>
    <row r="4">
      <c r="A4" s="3" t="inlineStr">
        <is>
          <t>SCHEDULE OF ACCOUNTS PAYABLE AND ACCRUED EXPENSES</t>
        </is>
      </c>
      <c r="B4" s="3" t="inlineStr">
        <is>
          <t xml:space="preserve">Accounts
payable and accrued expenses at March 31, 2022 and December 31, 2021 consisted of the following: SCHEDULE OF ACCOUNTS PAYABLE AND ACCRUED EXPENSES
March 31, 2022 December 31, 2021
Accounts payable $ 5,595,000 $ 5,174,000
Other accrued expenses 49,000 49,000
Accrued interest 1,114,000 1,114,000
Total accounts payable and accrued expenses 6,758,000 6,337,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3 Months Ended</t>
        </is>
      </c>
    </row>
    <row r="2">
      <c r="B2" s="2" t="inlineStr">
        <is>
          <t>Mar. 31, 2022</t>
        </is>
      </c>
    </row>
    <row r="3">
      <c r="A3" s="5" t="inlineStr">
        <is>
          <t>Debt Disclosure [Abstract]</t>
        </is>
      </c>
    </row>
    <row r="4">
      <c r="A4" s="3" t="inlineStr">
        <is>
          <t>SUMMARY OF FUTURE MINIMUM PAYMENTS</t>
        </is>
      </c>
      <c r="B4" s="3" t="inlineStr">
        <is>
          <t xml:space="preserve">At
March 31, 2022, future minimum payments under the Company’s debt were as follows: SUMMARY OF FUTURE MINIMUM PAYMENTS
Amount
Remainder of 2022 $ 4,852,000
2023 6,469,000
2024 6,469,000
2025 6,469,000
2026 77,158,000
Total minimum payments 101,417,000
Less: amount representing interest payments (26,417,000 )
Notes payable, gross 75,000,000
Less: unamortized discount, net of premium (3,153,000 )
Notes payable, net of unamortized discount $ 71,847,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3 Months Ended</t>
        </is>
      </c>
    </row>
    <row r="2">
      <c r="B2" s="2" t="inlineStr">
        <is>
          <t>Mar. 31, 2022</t>
        </is>
      </c>
    </row>
    <row r="3">
      <c r="A3" s="5" t="inlineStr">
        <is>
          <t>Leases</t>
        </is>
      </c>
    </row>
    <row r="4">
      <c r="A4" s="3" t="inlineStr">
        <is>
          <t>SCHEDULE OF FUTURE LEASE PAYMENT UNDER OPERATING LEASES</t>
        </is>
      </c>
      <c r="B4" s="3" t="inlineStr">
        <is>
          <t xml:space="preserve">Future
lease payments under operating leases as of March 31, 2022 were as follows : SCHEDULE OF FUTURE LEASE PAYMENT UNDER OPERATING LEASES
Operating Leases
Remainder of 2022 $ 655,000
2023 944,000
2024 970,000
2025 796,000
2026 810,000
Thereafter 6,648,000
Total minimum lease payments 10,823,000
Less: amount representing interest payments (3,555,000 )
Total operating lease liabilities 7,268,000
Less: current portion, operating lease liabilities (445,000 )
Operating lease liabilities, net of current portion $ 6,823,000 </t>
        </is>
      </c>
    </row>
    <row r="5">
      <c r="A5" s="3" t="inlineStr">
        <is>
          <t>SCHEDULE OF FUTURE LEASE PAYMENT UNDER FINANCE LEASE</t>
        </is>
      </c>
      <c r="B5" s="3" t="inlineStr">
        <is>
          <t xml:space="preserve">Future
lease payments under the non-cancelable finance lease as of March 31, 2022 were as follows : SCHEDULE OF FUTURE LEASE PAYMENT UNDER FINANCE LEASE
Finance Lease
Remainder of 2022 $ 6,000
2023 9,000
2024 1,000
Total minimum lease payments 16,000
Less: amount representing interest payments (1,000 )
Present value of future minimum lease payments 15,000
Less: current portion, finance lease obligation (8,000 )
Finance lease obligation, net of current portion $ 7,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3 Months Ended</t>
        </is>
      </c>
    </row>
    <row r="2">
      <c r="B2" s="2" t="inlineStr">
        <is>
          <t>Mar. 31, 2022</t>
        </is>
      </c>
    </row>
    <row r="3">
      <c r="A3" s="5" t="inlineStr">
        <is>
          <t>Equity [Abstract]</t>
        </is>
      </c>
    </row>
    <row r="4">
      <c r="A4" s="3" t="inlineStr">
        <is>
          <t>SCHEDULE OF STOCK OPTION PLAN ACTIVITY</t>
        </is>
      </c>
      <c r="B4" s="3" t="inlineStr">
        <is>
          <t xml:space="preserve">A
summary of stock option activity under the Plans for the three months ended March 31, 2022 is as follows: SCHEDULE
OF STOCK OPTION PLAN ACTIVITY
Number of Shares Weighted Average Exercise Price Weighted Average Remaining Contractual Life Aggregate Intrinsic Value
Options outstanding – January 1, 2022 3,039,546 $ 5.52
Options granted 170,250 $ 7.60
Options exercised (126,000 ) $ 2.41
Options cancelled/forfeited - $ -
Options outstanding – March 31, 2022 3,083,796 $ 5.76 5.01 $ 4,781,000
Options exercisable 2,408,629 $ 5.29 4.61 $ 4,639,000
Options vested and expected to vest 3,083,796 $ 5.76 5.01 $ 4,781,000 </t>
        </is>
      </c>
    </row>
    <row r="5">
      <c r="A5" s="3" t="inlineStr">
        <is>
          <t>SCHEDULE OF FAIR VALUE ASSUMPTIONS</t>
        </is>
      </c>
      <c r="B5" s="3" t="inlineStr">
        <is>
          <t xml:space="preserve">The
table below illustrates the fair value per share determined using the Black-Scholes-Merton option pricing model with the following assumptions
used for valuing options granted to employees: SCHEDULE
OF FAIR VALUE ASSUMPTIONS
2022
Weighted-average fair value of options granted $ 4.65
Expected terms (in years) 6.11
Expected volatility 70 %
Risk-free interest rate 1.54 %
Dividend yield - </t>
        </is>
      </c>
    </row>
    <row r="6">
      <c r="A6" s="3" t="inlineStr">
        <is>
          <t>SCHEDULE OF STOCK OPTION OUTSTANDING AND EXERCISABLE</t>
        </is>
      </c>
      <c r="B6" s="3" t="inlineStr">
        <is>
          <t xml:space="preserve">The
following table summarizes information about stock options outstanding and exercisable at March 31, 2022: SCHEDULE OF STOCK OPTION
OUTSTANDING AND EXERCISABLE
Options Outstanding Options Exercisable
Range of Exercise Prices Number Outstanding Weighted Average Remaining Contractual Life in Years Weighted Average Exercise Price Number Exercisable Weighted Average Exercise Price
$ 1.47 1.73 312,887 5.70 $ 1.72 312,887 $ 1.72
$ 2.23 2.60 313,068 4.84 $ 2.26 312,943 $ 2.26
$ 2.76 3.50 25,500 7.95 $ 3.49 12,906 $ 3.48
$ 3.95 370,000 4.00 $ 3.95 370,000 $ 3.95
$ 4.08 6.30 578,850 5.71 $ 5.76 525,027 $ 5.85
$ 6.81 7.37 388,995 6.27 $ 7.30 297,495 $ 7.30
$ 7.52 7.79 221,823 8.33 $ 7.61 49,323 $ 7.66
$ 7.87 600,000 3.33 $ 7.87 300,000 $ 7.87
$ 7.89 8.98 92,673 7.47 $ 8.16 48,048 $ 8.22
$ 8.99 180,000 1.09 $ 8.99 180,000 $ 8.99
$ 1.47 8.99 3,083,796 5.01 $ 5.76 2,408,629 $ 5.29 </t>
        </is>
      </c>
    </row>
    <row r="7">
      <c r="A7" s="3" t="inlineStr">
        <is>
          <t>SCHEDULE OF RESTRICTED STOCK UNITS ACTIVITY</t>
        </is>
      </c>
      <c r="B7" s="3" t="inlineStr">
        <is>
          <t xml:space="preserve">A
summary of the Company’s RSU activity (including performance stock units) and related information for the three months ended March
31, 2022 is as follows: SCHEDULE
OF RESTRICTED STOCK UNITS ACTIVITY
Number of RSUs Weighted Average Grant Date Fair Value
RSUs unvested - January 1, 2022 2,233,202 $ 6.78
RSUs granted - $ -
RSUs vested (144,644 ) $ 6.57
RSUs cancelled/forfeited - -
RSUs unvested at March 31, 2022 2,088,558 $ 6.79 </t>
        </is>
      </c>
    </row>
    <row r="8">
      <c r="A8" s="3" t="inlineStr">
        <is>
          <t>SCHEDULE OF WARRANTS ACTIVITY</t>
        </is>
      </c>
      <c r="B8" s="3" t="inlineStr">
        <is>
          <t xml:space="preserve">A
summary of warrant activity for the three months ended March 31, 2022 is as follows: SCHEDULE
OF WARRANTS ACTIVITY
Number of Shares Subject to Warrants Outstanding Weighted Average Exercise Price
Warrants outstanding - January 1, 2022 373,847 $ 2.08
Granted -
Exercised -
Expired -
Warrants outstanding and exercisable - March 31, 2022 373,847 $ 2.08
Weighted average remaining contractual life of the outstanding warrants in years - March 31, 2022 2.3 </t>
        </is>
      </c>
    </row>
    <row r="9">
      <c r="A9" s="3" t="inlineStr">
        <is>
          <t>SCHEDULE OF WARRANTS OUTSTANDING AND WARRANTS EXERCISABLE</t>
        </is>
      </c>
      <c r="B9" s="3" t="inlineStr">
        <is>
          <t>Warrants
outstanding and exercisable as of March 31, 2022 are as follows: SCHEDULE
OF WARRANTS OUTSTANDING AND WARRANTS EXERCISABLE
Warrant Series Issue Date Warrants Outstanding Exercise Price Expiration Date
Lender warrants 7/19/2017 373,847 $ 2.08 7/19/2024</t>
        </is>
      </c>
    </row>
    <row r="10">
      <c r="A10" s="3" t="inlineStr">
        <is>
          <t>SCHEDULE OF STOCK BASED COMPENSATION GRANTED TO EMPLOYEES DIRECTORS CONSULTANTS</t>
        </is>
      </c>
      <c r="B10" s="3" t="inlineStr">
        <is>
          <t xml:space="preserve">The
Company recorded stock-based compensation related to equity instruments granted to employees, directors and consultants as follows: SCHEDULE
OF STOCK BASED COMPENSATION GRANTED TO EMPLOYEES DIRECTORS CONSULTANTS
For the Three Months Ended
March 31,
2022 2021
Employees - selling, general and administrative $ 1,676,000 $ 755,000
Employees – research and development 186,000 -
Directors - selling, general and administrative 100,000 100,000
Consultants – research and development 54,000 -
Total $ 2,016,000 $ 855,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ASIC AND DILUTED EARNINGS PER COMMON SHARE (Details) - USD ($)</t>
        </is>
      </c>
      <c r="B1" s="2" t="inlineStr">
        <is>
          <t>3 Months Ended</t>
        </is>
      </c>
    </row>
    <row r="2">
      <c r="B2" s="2" t="inlineStr">
        <is>
          <t>Mar. 31, 2022</t>
        </is>
      </c>
      <c r="C2" s="2" t="inlineStr">
        <is>
          <t>Mar. 31, 2021</t>
        </is>
      </c>
    </row>
    <row r="3">
      <c r="A3" s="5" t="inlineStr">
        <is>
          <t>Accounting Policies [Abstract]</t>
        </is>
      </c>
    </row>
    <row r="4">
      <c r="A4" s="3" t="inlineStr">
        <is>
          <t>Numerator – net (loss) income attributable to Harrow Health, Inc. common stockholders</t>
        </is>
      </c>
      <c r="B4" s="6" t="n">
        <v>-2438000</v>
      </c>
      <c r="C4" s="6" t="n">
        <v>217000</v>
      </c>
    </row>
    <row r="5">
      <c r="A5" s="3" t="inlineStr">
        <is>
          <t>Denominator - weighted average number of shares outstanding, basic</t>
        </is>
      </c>
      <c r="B5" s="4" t="n">
        <v>27226819</v>
      </c>
      <c r="C5" s="4" t="n">
        <v>26019255</v>
      </c>
    </row>
    <row r="6">
      <c r="A6" s="3" t="inlineStr">
        <is>
          <t>Net (loss) income per share, basic</t>
        </is>
      </c>
      <c r="B6" s="8" t="n">
        <v>-0.09</v>
      </c>
      <c r="C6" s="8" t="n">
        <v>0.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DILUTED COMMON EQUIVALENT SHARES (Details) - shares</t>
        </is>
      </c>
      <c r="B1" s="2" t="inlineStr">
        <is>
          <t>3 Months Ended</t>
        </is>
      </c>
    </row>
    <row r="2">
      <c r="B2" s="2" t="inlineStr">
        <is>
          <t>Mar. 31, 2022</t>
        </is>
      </c>
      <c r="C2" s="2" t="inlineStr">
        <is>
          <t>Mar. 31, 2021</t>
        </is>
      </c>
    </row>
    <row r="3">
      <c r="A3" s="5" t="inlineStr">
        <is>
          <t>Share-Based Compensation Arrangement by Share-Based Payment Award [Line Items]</t>
        </is>
      </c>
    </row>
    <row r="4">
      <c r="A4" s="3" t="inlineStr">
        <is>
          <t>Dilutive common equivalent shares</t>
        </is>
      </c>
      <c r="B4" s="3" t="inlineStr">
        <is>
          <t xml:space="preserve"> </t>
        </is>
      </c>
      <c r="C4" s="4" t="n">
        <v>1461367</v>
      </c>
    </row>
    <row r="5">
      <c r="A5" s="3" t="inlineStr">
        <is>
          <t>Equity Option [Member]</t>
        </is>
      </c>
    </row>
    <row r="6">
      <c r="A6" s="5" t="inlineStr">
        <is>
          <t>Share-Based Compensation Arrangement by Share-Based Payment Award [Line Items]</t>
        </is>
      </c>
    </row>
    <row r="7">
      <c r="A7" s="3" t="inlineStr">
        <is>
          <t>Dilutive common equivalent shares</t>
        </is>
      </c>
      <c r="C7" s="4" t="n">
        <v>576275</v>
      </c>
    </row>
    <row r="8">
      <c r="A8" s="3" t="inlineStr">
        <is>
          <t>Warrant [Member]</t>
        </is>
      </c>
    </row>
    <row r="9">
      <c r="A9" s="5" t="inlineStr">
        <is>
          <t>Share-Based Compensation Arrangement by Share-Based Payment Award [Line Items]</t>
        </is>
      </c>
    </row>
    <row r="10">
      <c r="A10" s="3" t="inlineStr">
        <is>
          <t>Dilutive common equivalent shares</t>
        </is>
      </c>
      <c r="C10" s="4" t="n">
        <v>88509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5" t="inlineStr">
        <is>
          <t>Revenues:</t>
        </is>
      </c>
    </row>
    <row r="4">
      <c r="A4" s="3" t="inlineStr">
        <is>
          <t>Total revenues</t>
        </is>
      </c>
      <c r="B4" s="6" t="n">
        <v>22120000</v>
      </c>
      <c r="C4" s="6" t="n">
        <v>15443000</v>
      </c>
    </row>
    <row r="5">
      <c r="A5" s="3" t="inlineStr">
        <is>
          <t>Cost of sales</t>
        </is>
      </c>
      <c r="B5" s="4" t="n">
        <v>-5963000</v>
      </c>
      <c r="C5" s="4" t="n">
        <v>-3770000</v>
      </c>
    </row>
    <row r="6">
      <c r="A6" s="3" t="inlineStr">
        <is>
          <t>Gross profit</t>
        </is>
      </c>
      <c r="B6" s="4" t="n">
        <v>16157000</v>
      </c>
      <c r="C6" s="4" t="n">
        <v>11673000</v>
      </c>
    </row>
    <row r="7">
      <c r="A7" s="5" t="inlineStr">
        <is>
          <t>Operating expenses:</t>
        </is>
      </c>
    </row>
    <row r="8">
      <c r="A8" s="3" t="inlineStr">
        <is>
          <t>Selling, general and administrative</t>
        </is>
      </c>
      <c r="B8" s="4" t="n">
        <v>13398000</v>
      </c>
      <c r="C8" s="4" t="n">
        <v>8164000</v>
      </c>
    </row>
    <row r="9">
      <c r="A9" s="3" t="inlineStr">
        <is>
          <t>Research and development</t>
        </is>
      </c>
      <c r="B9" s="4" t="n">
        <v>658000</v>
      </c>
      <c r="C9" s="4" t="n">
        <v>592000</v>
      </c>
    </row>
    <row r="10">
      <c r="A10" s="3" t="inlineStr">
        <is>
          <t>Total operating expenses</t>
        </is>
      </c>
      <c r="B10" s="4" t="n">
        <v>14056000</v>
      </c>
      <c r="C10" s="4" t="n">
        <v>8756000</v>
      </c>
    </row>
    <row r="11">
      <c r="A11" s="3" t="inlineStr">
        <is>
          <t>Income from operations</t>
        </is>
      </c>
      <c r="B11" s="4" t="n">
        <v>2101000</v>
      </c>
      <c r="C11" s="4" t="n">
        <v>2917000</v>
      </c>
    </row>
    <row r="12">
      <c r="A12" s="5" t="inlineStr">
        <is>
          <t>Other (expense) income:</t>
        </is>
      </c>
    </row>
    <row r="13">
      <c r="A13" s="3" t="inlineStr">
        <is>
          <t>Interest expense, net</t>
        </is>
      </c>
      <c r="B13" s="4" t="n">
        <v>-1792000</v>
      </c>
      <c r="C13" s="4" t="n">
        <v>-513000</v>
      </c>
    </row>
    <row r="14">
      <c r="A14" s="3" t="inlineStr">
        <is>
          <t>Equity in losses of unconsolidated entities</t>
        </is>
      </c>
      <c r="B14" s="4" t="n">
        <v>-2886000</v>
      </c>
      <c r="C14" s="4" t="n">
        <v>-1319000</v>
      </c>
    </row>
    <row r="15">
      <c r="A15" s="3" t="inlineStr">
        <is>
          <t>Investment gain (loss) from Eton Pharmaceuticals</t>
        </is>
      </c>
      <c r="B15" s="4" t="n">
        <v>139000</v>
      </c>
      <c r="C15" s="4" t="n">
        <v>-2835000</v>
      </c>
    </row>
    <row r="16">
      <c r="A16" s="3" t="inlineStr">
        <is>
          <t>Gain on forgiveness of PPP loan</t>
        </is>
      </c>
      <c r="B16" s="3" t="inlineStr">
        <is>
          <t xml:space="preserve"> </t>
        </is>
      </c>
      <c r="C16" s="4" t="n">
        <v>1967000</v>
      </c>
    </row>
    <row r="17">
      <c r="A17" s="3" t="inlineStr">
        <is>
          <t>Total other expense, net</t>
        </is>
      </c>
      <c r="B17" s="4" t="n">
        <v>-4539000</v>
      </c>
      <c r="C17" s="4" t="n">
        <v>-2700000</v>
      </c>
    </row>
    <row r="18">
      <c r="A18" s="3" t="inlineStr">
        <is>
          <t>(Loss) income before income taxes</t>
        </is>
      </c>
      <c r="B18" s="4" t="n">
        <v>-2438000</v>
      </c>
      <c r="C18" s="4" t="n">
        <v>217000</v>
      </c>
    </row>
    <row r="19">
      <c r="A19" s="3" t="inlineStr">
        <is>
          <t>Income taxes</t>
        </is>
      </c>
      <c r="B19" s="3" t="inlineStr">
        <is>
          <t xml:space="preserve"> </t>
        </is>
      </c>
      <c r="C19" s="3" t="inlineStr">
        <is>
          <t xml:space="preserve"> </t>
        </is>
      </c>
    </row>
    <row r="20">
      <c r="A20" s="3" t="inlineStr">
        <is>
          <t>Net (loss) income attributable to common stockholders</t>
        </is>
      </c>
      <c r="B20" s="6" t="n">
        <v>-2438000</v>
      </c>
      <c r="C20" s="6" t="n">
        <v>217000</v>
      </c>
    </row>
    <row r="21">
      <c r="A21" s="3" t="inlineStr">
        <is>
          <t>Basic net (loss) income per share of common stock</t>
        </is>
      </c>
      <c r="B21" s="8" t="n">
        <v>-0.09</v>
      </c>
      <c r="C21" s="8" t="n">
        <v>0.01</v>
      </c>
    </row>
    <row r="22">
      <c r="A22" s="3" t="inlineStr">
        <is>
          <t>Diluted net (loss) income per share of common stock</t>
        </is>
      </c>
      <c r="B22" s="8" t="n">
        <v>-0.09</v>
      </c>
      <c r="C22" s="8" t="n">
        <v>0.01</v>
      </c>
    </row>
    <row r="23">
      <c r="A23" s="3" t="inlineStr">
        <is>
          <t>Weighted average number of shares of common stock outstanding, basic</t>
        </is>
      </c>
      <c r="B23" s="4" t="n">
        <v>27226819</v>
      </c>
      <c r="C23" s="4" t="n">
        <v>26019255</v>
      </c>
    </row>
    <row r="24">
      <c r="A24" s="3" t="inlineStr">
        <is>
          <t>Weighted average number of shares of common stock outstanding, diluted</t>
        </is>
      </c>
      <c r="B24" s="4" t="n">
        <v>27226819</v>
      </c>
      <c r="C24" s="4" t="n">
        <v>27480622</v>
      </c>
    </row>
    <row r="25">
      <c r="A25" s="3" t="inlineStr">
        <is>
          <t>Product Sales, Net [Member]</t>
        </is>
      </c>
    </row>
    <row r="26">
      <c r="A26" s="5" t="inlineStr">
        <is>
          <t>Revenues:</t>
        </is>
      </c>
    </row>
    <row r="27">
      <c r="A27" s="3" t="inlineStr">
        <is>
          <t>Total revenues</t>
        </is>
      </c>
      <c r="B27" s="6" t="n">
        <v>20340000</v>
      </c>
      <c r="C27" s="6" t="n">
        <v>14948000</v>
      </c>
    </row>
    <row r="28">
      <c r="A28" s="3" t="inlineStr">
        <is>
          <t>Other Revenues [Member]</t>
        </is>
      </c>
    </row>
    <row r="29">
      <c r="A29" s="5" t="inlineStr">
        <is>
          <t>Revenues:</t>
        </is>
      </c>
    </row>
    <row r="30">
      <c r="A30" s="3" t="inlineStr">
        <is>
          <t>Total revenues</t>
        </is>
      </c>
      <c r="B30" s="6" t="n">
        <v>1780000</v>
      </c>
      <c r="C30" s="6" t="n">
        <v>495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CHEDULE OF DILUTED NET INCOME LOSS PER SHARES (Details) - USD ($)</t>
        </is>
      </c>
      <c r="B1" s="2" t="inlineStr">
        <is>
          <t>3 Months Ended</t>
        </is>
      </c>
    </row>
    <row r="2">
      <c r="B2" s="2" t="inlineStr">
        <is>
          <t>Mar. 31, 2022</t>
        </is>
      </c>
      <c r="C2" s="2" t="inlineStr">
        <is>
          <t>Mar. 31, 2021</t>
        </is>
      </c>
    </row>
    <row r="3">
      <c r="A3" s="5" t="inlineStr">
        <is>
          <t>Accounting Policies [Abstract]</t>
        </is>
      </c>
    </row>
    <row r="4">
      <c r="A4" s="3" t="inlineStr">
        <is>
          <t>Numerator – net (loss) income attributable to Harrow Health, Inc.</t>
        </is>
      </c>
      <c r="B4" s="6" t="n">
        <v>-2438000</v>
      </c>
      <c r="C4" s="6" t="n">
        <v>217000</v>
      </c>
    </row>
    <row r="5">
      <c r="A5" s="3" t="inlineStr">
        <is>
          <t>Denominator – weighted average number of shares outstanding, basic</t>
        </is>
      </c>
      <c r="B5" s="4" t="n">
        <v>27226819</v>
      </c>
      <c r="C5" s="4" t="n">
        <v>26019255</v>
      </c>
    </row>
    <row r="6">
      <c r="A6" s="3" t="inlineStr">
        <is>
          <t>Dilutive common equivalent shares</t>
        </is>
      </c>
      <c r="B6" s="3" t="inlineStr">
        <is>
          <t xml:space="preserve"> </t>
        </is>
      </c>
      <c r="C6" s="4" t="n">
        <v>1461367</v>
      </c>
    </row>
    <row r="7">
      <c r="A7" s="3" t="inlineStr">
        <is>
          <t>Number of shares used for diluted earnings per share computation</t>
        </is>
      </c>
      <c r="B7" s="4" t="n">
        <v>27226819</v>
      </c>
      <c r="C7" s="4" t="n">
        <v>27480622</v>
      </c>
    </row>
    <row r="8">
      <c r="A8" s="3" t="inlineStr">
        <is>
          <t>Net (loss) income per share, diluted</t>
        </is>
      </c>
      <c r="B8" s="8" t="n">
        <v>-0.09</v>
      </c>
      <c r="C8" s="8" t="n">
        <v>0.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0" customWidth="1" min="1" max="1"/>
    <col width="21" customWidth="1" min="2" max="2"/>
  </cols>
  <sheetData>
    <row r="1">
      <c r="A1" s="1" t="inlineStr">
        <is>
          <t>SCHEDULE OF INVESTMENT (Details)</t>
        </is>
      </c>
      <c r="B1" s="2" t="inlineStr">
        <is>
          <t>3 Months Ended</t>
        </is>
      </c>
    </row>
    <row r="2">
      <c r="B2" s="2" t="inlineStr">
        <is>
          <t>Mar. 31, 2022USD ($)</t>
        </is>
      </c>
    </row>
    <row r="3">
      <c r="A3" s="3" t="inlineStr">
        <is>
          <t>Melt Pharmaceuticals, Inc. [Member]</t>
        </is>
      </c>
    </row>
    <row r="4">
      <c r="A4" s="5" t="inlineStr">
        <is>
          <t>Net Investment Income [Line Items]</t>
        </is>
      </c>
    </row>
    <row r="5">
      <c r="A5" s="3" t="inlineStr">
        <is>
          <t>Cost basis</t>
        </is>
      </c>
      <c r="B5" s="6" t="n">
        <v>19310000</v>
      </c>
    </row>
    <row r="6">
      <c r="A6" s="3" t="inlineStr">
        <is>
          <t>Share of Equity Method Losses</t>
        </is>
      </c>
      <c r="B6" s="4" t="n">
        <v>-11063000</v>
      </c>
    </row>
    <row r="7">
      <c r="A7" s="3" t="inlineStr">
        <is>
          <t>Paid in Kind Interest</t>
        </is>
      </c>
      <c r="B7" s="4" t="n">
        <v>1021000</v>
      </c>
    </row>
    <row r="8">
      <c r="A8" s="3" t="inlineStr">
        <is>
          <t>In Substance Capital Contributions</t>
        </is>
      </c>
      <c r="B8" s="4" t="n">
        <v>-1021000</v>
      </c>
    </row>
    <row r="9">
      <c r="A9" s="3" t="inlineStr">
        <is>
          <t>Net carrying value</t>
        </is>
      </c>
      <c r="B9" s="4" t="n">
        <v>8247000</v>
      </c>
    </row>
    <row r="10">
      <c r="A10" s="3" t="inlineStr">
        <is>
          <t>Common Stock [Member] | Melt Pharmaceuticals, Inc. [Member]</t>
        </is>
      </c>
    </row>
    <row r="11">
      <c r="A11" s="5" t="inlineStr">
        <is>
          <t>Net Investment Income [Line Items]</t>
        </is>
      </c>
    </row>
    <row r="12">
      <c r="A12" s="3" t="inlineStr">
        <is>
          <t>Cost basis</t>
        </is>
      </c>
      <c r="B12" s="4" t="n">
        <v>5810000</v>
      </c>
    </row>
    <row r="13">
      <c r="A13" s="3" t="inlineStr">
        <is>
          <t>Share of Equity Method Losses</t>
        </is>
      </c>
      <c r="B13" s="4" t="n">
        <v>-5810000</v>
      </c>
    </row>
    <row r="14">
      <c r="A14" s="3" t="inlineStr">
        <is>
          <t>Paid in Kind Interest</t>
        </is>
      </c>
      <c r="B14" s="3" t="inlineStr">
        <is>
          <t xml:space="preserve"> </t>
        </is>
      </c>
    </row>
    <row r="15">
      <c r="A15" s="3" t="inlineStr">
        <is>
          <t>Common Stock [Member] | Surface Ophthalmics, Inc. [Member]</t>
        </is>
      </c>
    </row>
    <row r="16">
      <c r="A16" s="5" t="inlineStr">
        <is>
          <t>Net Investment Income [Line Items]</t>
        </is>
      </c>
    </row>
    <row r="17">
      <c r="A17" s="3" t="inlineStr">
        <is>
          <t>Cost basis</t>
        </is>
      </c>
      <c r="B17" s="4" t="n">
        <v>5320000</v>
      </c>
    </row>
    <row r="18">
      <c r="A18" s="3" t="inlineStr">
        <is>
          <t>Share of Equity Method Losses</t>
        </is>
      </c>
      <c r="B18" s="4" t="n">
        <v>-5320000</v>
      </c>
    </row>
    <row r="19">
      <c r="A19" s="3" t="inlineStr">
        <is>
          <t>Net carrying value</t>
        </is>
      </c>
      <c r="B19" s="3" t="inlineStr">
        <is>
          <t xml:space="preserve"> </t>
        </is>
      </c>
    </row>
    <row r="20">
      <c r="A20" s="3" t="inlineStr">
        <is>
          <t>Loan [Member] | Melt Pharmaceuticals, Inc. [Member]</t>
        </is>
      </c>
    </row>
    <row r="21">
      <c r="A21" s="5" t="inlineStr">
        <is>
          <t>Net Investment Income [Line Items]</t>
        </is>
      </c>
    </row>
    <row r="22">
      <c r="A22" s="3" t="inlineStr">
        <is>
          <t>Cost basis</t>
        </is>
      </c>
      <c r="B22" s="4" t="n">
        <v>13500000</v>
      </c>
    </row>
    <row r="23">
      <c r="A23" s="3" t="inlineStr">
        <is>
          <t>Share of Equity Method Losses</t>
        </is>
      </c>
      <c r="B23" s="4" t="n">
        <v>-5253000</v>
      </c>
    </row>
    <row r="24">
      <c r="A24" s="3" t="inlineStr">
        <is>
          <t>Paid in Kind Interest</t>
        </is>
      </c>
      <c r="B24" s="4" t="n">
        <v>1021000</v>
      </c>
    </row>
    <row r="25">
      <c r="A25" s="3" t="inlineStr">
        <is>
          <t>In Substance Capital Contributions</t>
        </is>
      </c>
      <c r="B25" s="4" t="n">
        <v>-1021000</v>
      </c>
    </row>
    <row r="26">
      <c r="A26" s="3" t="inlineStr">
        <is>
          <t>Net carrying value</t>
        </is>
      </c>
      <c r="B26" s="6" t="n">
        <v>8247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2</t>
        </is>
      </c>
      <c r="C2" s="2" t="inlineStr">
        <is>
          <t>Mar. 31, 2021</t>
        </is>
      </c>
      <c r="D2" s="2" t="inlineStr">
        <is>
          <t>Dec. 31, 2021</t>
        </is>
      </c>
    </row>
    <row r="3">
      <c r="A3" s="5" t="inlineStr">
        <is>
          <t>Property, Plant and Equipment [Line Items]</t>
        </is>
      </c>
    </row>
    <row r="4">
      <c r="A4" s="3" t="inlineStr">
        <is>
          <t>Due from Related Parties</t>
        </is>
      </c>
      <c r="B4" s="6" t="n">
        <v>70000</v>
      </c>
      <c r="D4" s="6" t="n">
        <v>48000</v>
      </c>
    </row>
    <row r="5">
      <c r="A5" s="3" t="inlineStr">
        <is>
          <t>Eton Pharmaceuticals, Inc. [Member]</t>
        </is>
      </c>
    </row>
    <row r="6">
      <c r="A6" s="5" t="inlineStr">
        <is>
          <t>Property, Plant and Equipment [Line Items]</t>
        </is>
      </c>
    </row>
    <row r="7">
      <c r="A7" s="3" t="inlineStr">
        <is>
          <t>Number of shares owned</t>
        </is>
      </c>
      <c r="B7" s="4" t="n">
        <v>1982000</v>
      </c>
    </row>
    <row r="8">
      <c r="A8" s="3" t="inlineStr">
        <is>
          <t>Shares price</t>
        </is>
      </c>
      <c r="B8" s="8" t="n">
        <v>4.36</v>
      </c>
    </row>
    <row r="9">
      <c r="A9" s="3" t="inlineStr">
        <is>
          <t>Unrealized Gain (Loss) on Investments</t>
        </is>
      </c>
      <c r="B9" s="6" t="n">
        <v>139000</v>
      </c>
      <c r="C9" s="6" t="n">
        <v>2835000</v>
      </c>
    </row>
    <row r="10">
      <c r="A10" s="3" t="inlineStr">
        <is>
          <t>Investment owned, at fair value</t>
        </is>
      </c>
      <c r="B10" s="6" t="n">
        <v>8642000</v>
      </c>
    </row>
    <row r="11">
      <c r="A11" s="3" t="inlineStr">
        <is>
          <t>Eton Pharmaceuticals, Inc. [Member] | Maximum [Member]</t>
        </is>
      </c>
    </row>
    <row r="12">
      <c r="A12" s="5" t="inlineStr">
        <is>
          <t>Property, Plant and Equipment [Line Items]</t>
        </is>
      </c>
    </row>
    <row r="13">
      <c r="A13" s="3" t="inlineStr">
        <is>
          <t>Ownership percentage</t>
        </is>
      </c>
      <c r="B13" s="3" t="inlineStr">
        <is>
          <t>10.00%</t>
        </is>
      </c>
    </row>
    <row r="14">
      <c r="A14" s="3" t="inlineStr">
        <is>
          <t>Melt Pharmaceuticals, Inc. [Member]</t>
        </is>
      </c>
    </row>
    <row r="15">
      <c r="A15" s="5" t="inlineStr">
        <is>
          <t>Property, Plant and Equipment [Line Items]</t>
        </is>
      </c>
    </row>
    <row r="16">
      <c r="A16" s="3" t="inlineStr">
        <is>
          <t>Number of shares owned</t>
        </is>
      </c>
      <c r="B16" s="4" t="n">
        <v>3500000</v>
      </c>
    </row>
    <row r="17">
      <c r="A17" s="3" t="inlineStr">
        <is>
          <t>Ownership percentage</t>
        </is>
      </c>
      <c r="B17" s="3" t="inlineStr">
        <is>
          <t>46.00%</t>
        </is>
      </c>
    </row>
    <row r="18">
      <c r="A18" s="3" t="inlineStr">
        <is>
          <t>Reduction in common stock investment</t>
        </is>
      </c>
      <c r="B18" s="6" t="n">
        <v>0</v>
      </c>
    </row>
    <row r="19">
      <c r="A19" s="3" t="inlineStr">
        <is>
          <t>Investment Interest Rate</t>
        </is>
      </c>
      <c r="B19" s="3" t="inlineStr">
        <is>
          <t>100.00%</t>
        </is>
      </c>
    </row>
    <row r="20">
      <c r="A20" s="3" t="inlineStr">
        <is>
          <t>Due from Related Parties</t>
        </is>
      </c>
      <c r="B20" s="6" t="n">
        <v>70000</v>
      </c>
      <c r="D20" s="6" t="n">
        <v>48000</v>
      </c>
    </row>
    <row r="21">
      <c r="A21" s="3" t="inlineStr">
        <is>
          <t>Melt Pharmaceuticals, Inc. [Member] | Management Services Agreement [Member]</t>
        </is>
      </c>
    </row>
    <row r="22">
      <c r="A22" s="5" t="inlineStr">
        <is>
          <t>Property, Plant and Equipment [Line Items]</t>
        </is>
      </c>
    </row>
    <row r="23">
      <c r="A23" s="3" t="inlineStr">
        <is>
          <t>Due from Related Parties</t>
        </is>
      </c>
      <c r="C23" s="6" t="n">
        <v>30000</v>
      </c>
    </row>
    <row r="24">
      <c r="A24" s="3" t="inlineStr">
        <is>
          <t>Surface Ophthalmics, Inc. [Member]</t>
        </is>
      </c>
    </row>
    <row r="25">
      <c r="A25" s="5" t="inlineStr">
        <is>
          <t>Property, Plant and Equipment [Line Items]</t>
        </is>
      </c>
    </row>
    <row r="26">
      <c r="A26" s="3" t="inlineStr">
        <is>
          <t>Number of shares owned</t>
        </is>
      </c>
      <c r="B26" s="4" t="n">
        <v>3500000</v>
      </c>
    </row>
    <row r="27">
      <c r="A27" s="3" t="inlineStr">
        <is>
          <t>Ownership percentage</t>
        </is>
      </c>
      <c r="B27" s="3" t="inlineStr">
        <is>
          <t>20.00%</t>
        </is>
      </c>
    </row>
    <row r="28">
      <c r="A28" s="3" t="inlineStr">
        <is>
          <t>Reduction in common stock investment</t>
        </is>
      </c>
      <c r="B28" s="6" t="n">
        <v>0</v>
      </c>
    </row>
    <row r="29">
      <c r="A29" s="3" t="inlineStr">
        <is>
          <t>Restricted Stock Units (RSUs) [Member]</t>
        </is>
      </c>
    </row>
    <row r="30">
      <c r="A30" s="5" t="inlineStr">
        <is>
          <t>Property, Plant and Equipment [Line Items]</t>
        </is>
      </c>
    </row>
    <row r="31">
      <c r="A31" s="3" t="inlineStr">
        <is>
          <t>Number of shares vestted, RSUs</t>
        </is>
      </c>
      <c r="B31" s="4" t="n">
        <v>277405</v>
      </c>
      <c r="C31" s="4" t="n">
        <v>223219</v>
      </c>
    </row>
    <row r="32">
      <c r="A32" s="3" t="inlineStr">
        <is>
          <t>Stock Options, Unvested RSUs and Warrants [Member]</t>
        </is>
      </c>
    </row>
    <row r="33">
      <c r="A33" s="5" t="inlineStr">
        <is>
          <t>Property, Plant and Equipment [Line Items]</t>
        </is>
      </c>
    </row>
    <row r="34">
      <c r="A34" s="3" t="inlineStr">
        <is>
          <t>Antidilutive securities</t>
        </is>
      </c>
      <c r="B34" s="4" t="n">
        <v>5546200</v>
      </c>
      <c r="C34" s="4" t="n">
        <v>548667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CHEDULE OF DISAGGREGATED REVENUE (Details) - USD ($)</t>
        </is>
      </c>
      <c r="B1" s="2" t="inlineStr">
        <is>
          <t>3 Months Ended</t>
        </is>
      </c>
    </row>
    <row r="2">
      <c r="B2" s="2" t="inlineStr">
        <is>
          <t>Mar. 31, 2022</t>
        </is>
      </c>
      <c r="C2" s="2" t="inlineStr">
        <is>
          <t>Mar. 31, 2021</t>
        </is>
      </c>
    </row>
    <row r="3">
      <c r="A3" s="5" t="inlineStr">
        <is>
          <t>Disaggregation of Revenue [Line Items]</t>
        </is>
      </c>
    </row>
    <row r="4">
      <c r="A4" s="3" t="inlineStr">
        <is>
          <t>Total revenues</t>
        </is>
      </c>
      <c r="B4" s="6" t="n">
        <v>22120000</v>
      </c>
      <c r="C4" s="6" t="n">
        <v>15443000</v>
      </c>
    </row>
    <row r="5">
      <c r="A5" s="3" t="inlineStr">
        <is>
          <t>Product Sales, Net [Member]</t>
        </is>
      </c>
    </row>
    <row r="6">
      <c r="A6" s="5" t="inlineStr">
        <is>
          <t>Disaggregation of Revenue [Line Items]</t>
        </is>
      </c>
    </row>
    <row r="7">
      <c r="A7" s="3" t="inlineStr">
        <is>
          <t>Total revenues</t>
        </is>
      </c>
      <c r="B7" s="4" t="n">
        <v>20340000</v>
      </c>
      <c r="C7" s="4" t="n">
        <v>14948000</v>
      </c>
    </row>
    <row r="8">
      <c r="A8" s="3" t="inlineStr">
        <is>
          <t>Commissions [Member]</t>
        </is>
      </c>
    </row>
    <row r="9">
      <c r="A9" s="5" t="inlineStr">
        <is>
          <t>Disaggregation of Revenue [Line Items]</t>
        </is>
      </c>
    </row>
    <row r="10">
      <c r="A10" s="3" t="inlineStr">
        <is>
          <t>Total revenues</t>
        </is>
      </c>
      <c r="B10" s="4" t="n">
        <v>1320000</v>
      </c>
      <c r="C10" s="4" t="n">
        <v>485000</v>
      </c>
    </row>
    <row r="11">
      <c r="A11" s="3" t="inlineStr">
        <is>
          <t>Transfer Of Profit [Member]</t>
        </is>
      </c>
    </row>
    <row r="12">
      <c r="A12" s="5" t="inlineStr">
        <is>
          <t>Disaggregation of Revenue [Line Items]</t>
        </is>
      </c>
    </row>
    <row r="13">
      <c r="A13" s="3" t="inlineStr">
        <is>
          <t>Total revenues</t>
        </is>
      </c>
      <c r="B13" s="4" t="n">
        <v>460000</v>
      </c>
      <c r="C13" s="3" t="inlineStr">
        <is>
          <t xml:space="preserve"> </t>
        </is>
      </c>
    </row>
    <row r="14">
      <c r="A14" s="3" t="inlineStr">
        <is>
          <t>License [Member]</t>
        </is>
      </c>
    </row>
    <row r="15">
      <c r="A15" s="5" t="inlineStr">
        <is>
          <t>Disaggregation of Revenue [Line Items]</t>
        </is>
      </c>
    </row>
    <row r="16">
      <c r="A16" s="3" t="inlineStr">
        <is>
          <t>Total revenues</t>
        </is>
      </c>
      <c r="B16" s="3" t="inlineStr">
        <is>
          <t xml:space="preserve"> </t>
        </is>
      </c>
      <c r="C16" s="6" t="n">
        <v>1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S (Details Narrative) - USD ($)</t>
        </is>
      </c>
      <c r="B1" s="2" t="inlineStr">
        <is>
          <t>Mar. 31, 2022</t>
        </is>
      </c>
      <c r="C1" s="2" t="inlineStr">
        <is>
          <t>Dec. 31, 2021</t>
        </is>
      </c>
    </row>
    <row r="2">
      <c r="A2" s="5" t="inlineStr">
        <is>
          <t>Revenue from Contract with Customer [Abstract]</t>
        </is>
      </c>
    </row>
    <row r="3">
      <c r="A3" s="3" t="inlineStr">
        <is>
          <t>Deferred revenue and customer deposits</t>
        </is>
      </c>
      <c r="B3" s="6" t="n">
        <v>23000</v>
      </c>
      <c r="C3" s="6" t="n">
        <v>16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CHEDULE OF CONDENSED INCOME STATEMENT (Details) - USD ($)</t>
        </is>
      </c>
      <c r="B1" s="2" t="inlineStr">
        <is>
          <t>3 Months Ended</t>
        </is>
      </c>
    </row>
    <row r="2">
      <c r="B2" s="2" t="inlineStr">
        <is>
          <t>Mar. 31, 2022</t>
        </is>
      </c>
      <c r="C2" s="2" t="inlineStr">
        <is>
          <t>Mar. 31, 2021</t>
        </is>
      </c>
    </row>
    <row r="3">
      <c r="A3" s="3" t="inlineStr">
        <is>
          <t>Revenues, net</t>
        </is>
      </c>
      <c r="B3" s="6" t="n">
        <v>22120000</v>
      </c>
      <c r="C3" s="6" t="n">
        <v>15443000</v>
      </c>
    </row>
    <row r="4">
      <c r="A4" s="3" t="inlineStr">
        <is>
          <t>Loss from operations</t>
        </is>
      </c>
      <c r="B4" s="4" t="n">
        <v>2101000</v>
      </c>
      <c r="C4" s="4" t="n">
        <v>2917000</v>
      </c>
    </row>
    <row r="5">
      <c r="A5" s="3" t="inlineStr">
        <is>
          <t>Net loss</t>
        </is>
      </c>
      <c r="B5" s="4" t="n">
        <v>-2438000</v>
      </c>
      <c r="C5" s="4" t="n">
        <v>217000</v>
      </c>
    </row>
    <row r="6">
      <c r="A6" s="3" t="inlineStr">
        <is>
          <t>Melt Pharmaceuticals, Inc. [Member]</t>
        </is>
      </c>
    </row>
    <row r="7">
      <c r="A7" s="3" t="inlineStr">
        <is>
          <t>Revenues, net</t>
        </is>
      </c>
      <c r="B7" s="3" t="inlineStr">
        <is>
          <t xml:space="preserve"> </t>
        </is>
      </c>
      <c r="C7" s="3" t="inlineStr">
        <is>
          <t xml:space="preserve"> </t>
        </is>
      </c>
    </row>
    <row r="8">
      <c r="A8" s="3" t="inlineStr">
        <is>
          <t>Loss from operations</t>
        </is>
      </c>
      <c r="B8" s="4" t="n">
        <v>-3337000</v>
      </c>
      <c r="C8" s="4" t="n">
        <v>-1099000</v>
      </c>
    </row>
    <row r="9">
      <c r="A9" s="3" t="inlineStr">
        <is>
          <t>Net loss</t>
        </is>
      </c>
      <c r="B9" s="6" t="n">
        <v>-3337000</v>
      </c>
      <c r="C9" s="6" t="n">
        <v>-1099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CONDENSED BALANCE SHEET (Details) - USD ($)</t>
        </is>
      </c>
      <c r="B1" s="2" t="inlineStr">
        <is>
          <t>Mar. 31, 2022</t>
        </is>
      </c>
      <c r="C1" s="2" t="inlineStr">
        <is>
          <t>Dec. 31, 2021</t>
        </is>
      </c>
    </row>
    <row r="2">
      <c r="A2" s="3" t="inlineStr">
        <is>
          <t>Current assets</t>
        </is>
      </c>
      <c r="B2" s="6" t="n">
        <v>62315000</v>
      </c>
      <c r="C2" s="6" t="n">
        <v>60662000</v>
      </c>
    </row>
    <row r="3">
      <c r="A3" s="3" t="inlineStr">
        <is>
          <t>Total assets</t>
        </is>
      </c>
      <c r="B3" s="4" t="n">
        <v>97595000</v>
      </c>
      <c r="C3" s="4" t="n">
        <v>98329000</v>
      </c>
    </row>
    <row r="4">
      <c r="A4" s="3" t="inlineStr">
        <is>
          <t>Total liabilities</t>
        </is>
      </c>
      <c r="B4" s="4" t="n">
        <v>87859000</v>
      </c>
      <c r="C4" s="4" t="n">
        <v>87398000</v>
      </c>
    </row>
    <row r="5">
      <c r="A5" s="3" t="inlineStr">
        <is>
          <t>Total preferred stock and stockholders’ deficit</t>
        </is>
      </c>
      <c r="B5" s="4" t="n">
        <v>10091000</v>
      </c>
      <c r="C5" s="4" t="n">
        <v>11286000</v>
      </c>
    </row>
    <row r="6">
      <c r="A6" s="3" t="inlineStr">
        <is>
          <t>Total liabilities and stockholders’ deficit</t>
        </is>
      </c>
      <c r="B6" s="4" t="n">
        <v>97595000</v>
      </c>
      <c r="C6" s="4" t="n">
        <v>98329000</v>
      </c>
    </row>
    <row r="7">
      <c r="A7" s="3" t="inlineStr">
        <is>
          <t>Melt Pharmaceuticals, Inc. [Member]</t>
        </is>
      </c>
    </row>
    <row r="8">
      <c r="A8" s="3" t="inlineStr">
        <is>
          <t>Current assets</t>
        </is>
      </c>
      <c r="B8" s="4" t="n">
        <v>9025000</v>
      </c>
      <c r="C8" s="4" t="n">
        <v>11278000</v>
      </c>
    </row>
    <row r="9">
      <c r="A9" s="3" t="inlineStr">
        <is>
          <t>Non-current assets</t>
        </is>
      </c>
      <c r="B9" s="4" t="n">
        <v>360000</v>
      </c>
      <c r="C9" s="3" t="inlineStr">
        <is>
          <t xml:space="preserve"> </t>
        </is>
      </c>
    </row>
    <row r="10">
      <c r="A10" s="3" t="inlineStr">
        <is>
          <t>Total assets</t>
        </is>
      </c>
      <c r="B10" s="4" t="n">
        <v>9385000</v>
      </c>
      <c r="C10" s="4" t="n">
        <v>11278000</v>
      </c>
    </row>
    <row r="11">
      <c r="A11" s="3" t="inlineStr">
        <is>
          <t>Total liabilities</t>
        </is>
      </c>
      <c r="B11" s="4" t="n">
        <v>17313000</v>
      </c>
      <c r="C11" s="4" t="n">
        <v>15732000</v>
      </c>
    </row>
    <row r="12">
      <c r="A12" s="3" t="inlineStr">
        <is>
          <t>Total preferred stock and stockholders’ deficit</t>
        </is>
      </c>
      <c r="B12" s="4" t="n">
        <v>-7928000</v>
      </c>
      <c r="C12" s="4" t="n">
        <v>-4454000</v>
      </c>
    </row>
    <row r="13">
      <c r="A13" s="3" t="inlineStr">
        <is>
          <t>Total liabilities and stockholders’ deficit</t>
        </is>
      </c>
      <c r="B13" s="6" t="n">
        <v>9385000</v>
      </c>
      <c r="C13" s="6" t="n">
        <v>11278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INVESTMENT IN, AND NOTE RECEIVABLE FROM MELT PHARMACEUTICALS, INC. - RELATED PARTY TRANSACTIONS (Details Narrative) - USD ($)</t>
        </is>
      </c>
      <c r="B1" s="2" t="inlineStr">
        <is>
          <t>1 Months Ended</t>
        </is>
      </c>
    </row>
    <row r="2">
      <c r="B2" s="2" t="inlineStr">
        <is>
          <t>Sep. 30, 2021</t>
        </is>
      </c>
      <c r="C2" s="2" t="inlineStr">
        <is>
          <t>Feb. 28, 2019</t>
        </is>
      </c>
      <c r="D2" s="2" t="inlineStr">
        <is>
          <t>Mar. 31, 2022</t>
        </is>
      </c>
      <c r="E2" s="2" t="inlineStr">
        <is>
          <t>Dec. 31, 2021</t>
        </is>
      </c>
      <c r="F2" s="2" t="inlineStr">
        <is>
          <t>Mar. 31, 2021</t>
        </is>
      </c>
    </row>
    <row r="3">
      <c r="A3" s="5" t="inlineStr">
        <is>
          <t>Collaborative Arrangement and Arrangement Other than Collaborative [Line Items]</t>
        </is>
      </c>
    </row>
    <row r="4">
      <c r="A4" s="3" t="inlineStr">
        <is>
          <t>Due from Related Parties</t>
        </is>
      </c>
      <c r="D4" s="6" t="n">
        <v>70000</v>
      </c>
      <c r="E4" s="6" t="n">
        <v>48000</v>
      </c>
    </row>
    <row r="5">
      <c r="A5" s="3" t="inlineStr">
        <is>
          <t>Melt Pharmaceuticals, Inc. [Member]</t>
        </is>
      </c>
    </row>
    <row r="6">
      <c r="A6" s="5" t="inlineStr">
        <is>
          <t>Collaborative Arrangement and Arrangement Other than Collaborative [Line Items]</t>
        </is>
      </c>
    </row>
    <row r="7">
      <c r="A7" s="3" t="inlineStr">
        <is>
          <t>Due from Related Parties</t>
        </is>
      </c>
      <c r="D7" s="4" t="n">
        <v>70000</v>
      </c>
      <c r="E7" s="6" t="n">
        <v>48000</v>
      </c>
    </row>
    <row r="8">
      <c r="A8" s="3" t="inlineStr">
        <is>
          <t>Management Services Agreement [Member] | Melt Pharmaceuticals, Inc. [Member]</t>
        </is>
      </c>
    </row>
    <row r="9">
      <c r="A9" s="5" t="inlineStr">
        <is>
          <t>Collaborative Arrangement and Arrangement Other than Collaborative [Line Items]</t>
        </is>
      </c>
    </row>
    <row r="10">
      <c r="A10" s="3" t="inlineStr">
        <is>
          <t>Administrative Fees Expense</t>
        </is>
      </c>
      <c r="C10" s="6" t="n">
        <v>10000</v>
      </c>
    </row>
    <row r="11">
      <c r="A11" s="3" t="inlineStr">
        <is>
          <t>Due from Related Parties</t>
        </is>
      </c>
      <c r="F11" s="6" t="n">
        <v>30000</v>
      </c>
    </row>
    <row r="12">
      <c r="A12" s="3" t="inlineStr">
        <is>
          <t>Accounts receivable transferred to note receivable</t>
        </is>
      </c>
      <c r="D12" s="6" t="n">
        <v>908000</v>
      </c>
    </row>
    <row r="13">
      <c r="A13" s="3" t="inlineStr">
        <is>
          <t>Melt Loan Agreement [Member]</t>
        </is>
      </c>
    </row>
    <row r="14">
      <c r="A14" s="5" t="inlineStr">
        <is>
          <t>Collaborative Arrangement and Arrangement Other than Collaborative [Line Items]</t>
        </is>
      </c>
    </row>
    <row r="15">
      <c r="A15" s="3" t="inlineStr">
        <is>
          <t>Principal amount</t>
        </is>
      </c>
      <c r="B15" s="6" t="n">
        <v>13500000</v>
      </c>
    </row>
    <row r="16">
      <c r="A16" s="3" t="inlineStr">
        <is>
          <t>Debt instrument interest rate stated percentage</t>
        </is>
      </c>
      <c r="B16" s="3" t="inlineStr">
        <is>
          <t>12.50%</t>
        </is>
      </c>
    </row>
    <row r="17">
      <c r="A17" s="3" t="inlineStr">
        <is>
          <t>Increase in interest rate</t>
        </is>
      </c>
      <c r="B17" s="3" t="inlineStr">
        <is>
          <t>3.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UMMARY OF CONDENSED INCOME STATEMENT (Details) - USD ($)</t>
        </is>
      </c>
      <c r="B1" s="2" t="inlineStr">
        <is>
          <t>3 Months Ended</t>
        </is>
      </c>
    </row>
    <row r="2">
      <c r="B2" s="2" t="inlineStr">
        <is>
          <t>Mar. 31, 2022</t>
        </is>
      </c>
      <c r="C2" s="2" t="inlineStr">
        <is>
          <t>Mar. 31, 2021</t>
        </is>
      </c>
    </row>
    <row r="3">
      <c r="A3" s="3" t="inlineStr">
        <is>
          <t>Revenues, net</t>
        </is>
      </c>
      <c r="B3" s="6" t="n">
        <v>22120000</v>
      </c>
      <c r="C3" s="6" t="n">
        <v>15443000</v>
      </c>
    </row>
    <row r="4">
      <c r="A4" s="3" t="inlineStr">
        <is>
          <t>Loss from operations</t>
        </is>
      </c>
      <c r="B4" s="4" t="n">
        <v>2101000</v>
      </c>
      <c r="C4" s="4" t="n">
        <v>2917000</v>
      </c>
    </row>
    <row r="5">
      <c r="A5" s="3" t="inlineStr">
        <is>
          <t>Net loss</t>
        </is>
      </c>
      <c r="B5" s="4" t="n">
        <v>-2438000</v>
      </c>
      <c r="C5" s="4" t="n">
        <v>217000</v>
      </c>
    </row>
    <row r="6">
      <c r="A6" s="3" t="inlineStr">
        <is>
          <t>Surface Ophthalmics, Inc. [Member]</t>
        </is>
      </c>
    </row>
    <row r="7">
      <c r="A7" s="3" t="inlineStr">
        <is>
          <t>Revenues, net</t>
        </is>
      </c>
      <c r="B7" s="3" t="inlineStr">
        <is>
          <t xml:space="preserve"> </t>
        </is>
      </c>
      <c r="C7" s="3" t="inlineStr">
        <is>
          <t xml:space="preserve"> </t>
        </is>
      </c>
    </row>
    <row r="8">
      <c r="A8" s="3" t="inlineStr">
        <is>
          <t>Loss from operations</t>
        </is>
      </c>
      <c r="B8" s="4" t="n">
        <v>-1996000</v>
      </c>
      <c r="C8" s="4" t="n">
        <v>-2831000</v>
      </c>
    </row>
    <row r="9">
      <c r="A9" s="3" t="inlineStr">
        <is>
          <t>Net loss</t>
        </is>
      </c>
      <c r="B9" s="6" t="n">
        <v>-1996000</v>
      </c>
      <c r="C9" s="6" t="n">
        <v>-2831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MMARY OF CONDENSED BALANCE SHEET (Details) - USD ($)</t>
        </is>
      </c>
      <c r="B1" s="2" t="inlineStr">
        <is>
          <t>Mar. 31, 2022</t>
        </is>
      </c>
      <c r="C1" s="2" t="inlineStr">
        <is>
          <t>Dec. 31, 2021</t>
        </is>
      </c>
    </row>
    <row r="2">
      <c r="A2" s="3" t="inlineStr">
        <is>
          <t>Current assets</t>
        </is>
      </c>
      <c r="B2" s="6" t="n">
        <v>62315000</v>
      </c>
      <c r="C2" s="6" t="n">
        <v>60662000</v>
      </c>
    </row>
    <row r="3">
      <c r="A3" s="3" t="inlineStr">
        <is>
          <t>Total assets</t>
        </is>
      </c>
      <c r="B3" s="4" t="n">
        <v>97595000</v>
      </c>
      <c r="C3" s="4" t="n">
        <v>98329000</v>
      </c>
    </row>
    <row r="4">
      <c r="A4" s="3" t="inlineStr">
        <is>
          <t>Total liabilities</t>
        </is>
      </c>
      <c r="B4" s="4" t="n">
        <v>87859000</v>
      </c>
      <c r="C4" s="4" t="n">
        <v>87398000</v>
      </c>
    </row>
    <row r="5">
      <c r="A5" s="3" t="inlineStr">
        <is>
          <t>Total preferred stock and stockholders’ deficit</t>
        </is>
      </c>
      <c r="B5" s="4" t="n">
        <v>10091000</v>
      </c>
      <c r="C5" s="4" t="n">
        <v>11286000</v>
      </c>
    </row>
    <row r="6">
      <c r="A6" s="3" t="inlineStr">
        <is>
          <t>Total liabilities and stockholders’ equity</t>
        </is>
      </c>
      <c r="B6" s="4" t="n">
        <v>97595000</v>
      </c>
      <c r="C6" s="4" t="n">
        <v>98329000</v>
      </c>
    </row>
    <row r="7">
      <c r="A7" s="3" t="inlineStr">
        <is>
          <t>Surface Ophthalmics, Inc. [Member]</t>
        </is>
      </c>
    </row>
    <row r="8">
      <c r="A8" s="3" t="inlineStr">
        <is>
          <t>Current assets</t>
        </is>
      </c>
      <c r="B8" s="4" t="n">
        <v>19920000</v>
      </c>
      <c r="C8" s="4" t="n">
        <v>21731000</v>
      </c>
    </row>
    <row r="9">
      <c r="A9" s="3" t="inlineStr">
        <is>
          <t>Non-current assets</t>
        </is>
      </c>
      <c r="B9" s="4" t="n">
        <v>411000</v>
      </c>
      <c r="C9" s="4" t="n">
        <v>412000</v>
      </c>
    </row>
    <row r="10">
      <c r="A10" s="3" t="inlineStr">
        <is>
          <t>Total assets</t>
        </is>
      </c>
      <c r="B10" s="4" t="n">
        <v>20331000</v>
      </c>
      <c r="C10" s="4" t="n">
        <v>22143000</v>
      </c>
    </row>
    <row r="11">
      <c r="A11" s="3" t="inlineStr">
        <is>
          <t>Total liabilities</t>
        </is>
      </c>
      <c r="B11" s="4" t="n">
        <v>1937000</v>
      </c>
      <c r="C11" s="4" t="n">
        <v>1514000</v>
      </c>
    </row>
    <row r="12">
      <c r="A12" s="3" t="inlineStr">
        <is>
          <t>Total preferred stock and stockholders’ deficit</t>
        </is>
      </c>
      <c r="B12" s="4" t="n">
        <v>18394000</v>
      </c>
      <c r="C12" s="4" t="n">
        <v>20629000</v>
      </c>
    </row>
    <row r="13">
      <c r="A13" s="3" t="inlineStr">
        <is>
          <t>Total liabilities and stockholders’ equity</t>
        </is>
      </c>
      <c r="B13" s="6" t="n">
        <v>20331000</v>
      </c>
      <c r="C13" s="6" t="n">
        <v>22143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56" customWidth="1" min="6" max="6"/>
    <col width="33" customWidth="1" min="7" max="7"/>
    <col width="13" customWidth="1" min="8" max="8"/>
  </cols>
  <sheetData>
    <row r="1">
      <c r="A1" s="1" t="inlineStr">
        <is>
          <t>Condensed Consolidated Statements of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 Harrow Health, Inc. Stockholders' Equity [Member]</t>
        </is>
      </c>
      <c r="G1" s="2" t="inlineStr">
        <is>
          <t>Noncontrolling Interest [Member]</t>
        </is>
      </c>
      <c r="H1" s="2" t="inlineStr">
        <is>
          <t>Total</t>
        </is>
      </c>
    </row>
    <row r="2">
      <c r="A2" s="3" t="inlineStr">
        <is>
          <t>Beginning balance, value at Dec. 31, 2020</t>
        </is>
      </c>
      <c r="B2" s="3" t="inlineStr">
        <is>
          <t xml:space="preserve"> </t>
        </is>
      </c>
      <c r="C2" s="6" t="n">
        <v>26000</v>
      </c>
      <c r="D2" s="6" t="n">
        <v>104557000</v>
      </c>
      <c r="E2" s="6" t="n">
        <v>-77400000</v>
      </c>
      <c r="F2" s="6" t="n">
        <v>27183000</v>
      </c>
      <c r="G2" s="6" t="n">
        <v>-355000</v>
      </c>
      <c r="H2" s="6" t="n">
        <v>26828000</v>
      </c>
    </row>
    <row r="3">
      <c r="A3" s="3" t="inlineStr">
        <is>
          <t>Beginning Balance, shares at Dec. 31, 2020</t>
        </is>
      </c>
      <c r="B3" s="3" t="inlineStr">
        <is>
          <t xml:space="preserve"> </t>
        </is>
      </c>
      <c r="C3" s="4" t="n">
        <v>25749875</v>
      </c>
    </row>
    <row r="4">
      <c r="A4" s="3" t="inlineStr">
        <is>
          <t>Exercise of employee options</t>
        </is>
      </c>
      <c r="D4" s="4" t="n">
        <v>27000</v>
      </c>
      <c r="E4" s="3" t="inlineStr">
        <is>
          <t xml:space="preserve"> </t>
        </is>
      </c>
      <c r="F4" s="4" t="n">
        <v>27000</v>
      </c>
      <c r="G4" s="3" t="inlineStr">
        <is>
          <t xml:space="preserve"> </t>
        </is>
      </c>
      <c r="H4" s="4" t="n">
        <v>27000</v>
      </c>
    </row>
    <row r="5">
      <c r="A5" s="3" t="inlineStr">
        <is>
          <t>Exercise of employee options, shares</t>
        </is>
      </c>
      <c r="C5" s="4" t="n">
        <v>11301</v>
      </c>
    </row>
    <row r="6">
      <c r="A6" s="3" t="inlineStr">
        <is>
          <t>Vesting of RSUs</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Vesting of RSUs, shares</t>
        </is>
      </c>
      <c r="C7" s="4" t="n">
        <v>230000</v>
      </c>
    </row>
    <row r="8">
      <c r="A8" s="3" t="inlineStr">
        <is>
          <t>Shares withheld related to net share settlement of equity awards</t>
        </is>
      </c>
      <c r="B8" s="3" t="inlineStr">
        <is>
          <t xml:space="preserve"> </t>
        </is>
      </c>
      <c r="C8" s="3" t="inlineStr">
        <is>
          <t xml:space="preserve"> </t>
        </is>
      </c>
      <c r="D8" s="4" t="n">
        <v>-57000</v>
      </c>
      <c r="E8" s="3" t="inlineStr">
        <is>
          <t xml:space="preserve"> </t>
        </is>
      </c>
      <c r="F8" s="4" t="n">
        <v>-57000</v>
      </c>
      <c r="G8" s="3" t="inlineStr">
        <is>
          <t xml:space="preserve"> </t>
        </is>
      </c>
      <c r="H8" s="4" t="n">
        <v>-57000</v>
      </c>
    </row>
    <row r="9">
      <c r="A9" s="3" t="inlineStr">
        <is>
          <t>Shares withheld related to net share settlement of equity awards, shares</t>
        </is>
      </c>
      <c r="C9" s="4" t="n">
        <v>-7500</v>
      </c>
    </row>
    <row r="10">
      <c r="A10" s="3" t="inlineStr">
        <is>
          <t>Stock-based compensation expense</t>
        </is>
      </c>
      <c r="B10" s="3" t="inlineStr">
        <is>
          <t xml:space="preserve"> </t>
        </is>
      </c>
      <c r="C10" s="3" t="inlineStr">
        <is>
          <t xml:space="preserve"> </t>
        </is>
      </c>
      <c r="D10" s="4" t="n">
        <v>855000</v>
      </c>
      <c r="E10" s="3" t="inlineStr">
        <is>
          <t xml:space="preserve"> </t>
        </is>
      </c>
      <c r="F10" s="4" t="n">
        <v>855000</v>
      </c>
      <c r="G10" s="3" t="inlineStr">
        <is>
          <t xml:space="preserve"> </t>
        </is>
      </c>
      <c r="H10" s="4" t="n">
        <v>855000</v>
      </c>
    </row>
    <row r="11">
      <c r="A11" s="3" t="inlineStr">
        <is>
          <t>Net loss</t>
        </is>
      </c>
      <c r="B11" s="3" t="inlineStr">
        <is>
          <t xml:space="preserve"> </t>
        </is>
      </c>
      <c r="C11" s="3" t="inlineStr">
        <is>
          <t xml:space="preserve"> </t>
        </is>
      </c>
      <c r="D11" s="3" t="inlineStr">
        <is>
          <t xml:space="preserve"> </t>
        </is>
      </c>
      <c r="E11" s="4" t="n">
        <v>217000</v>
      </c>
      <c r="F11" s="4" t="n">
        <v>217000</v>
      </c>
      <c r="G11" s="3" t="inlineStr">
        <is>
          <t xml:space="preserve"> </t>
        </is>
      </c>
      <c r="H11" s="4" t="n">
        <v>217000</v>
      </c>
    </row>
    <row r="12">
      <c r="A12" s="3" t="inlineStr">
        <is>
          <t>Ending balance, value at Mar. 31, 2021</t>
        </is>
      </c>
      <c r="B12" s="3" t="inlineStr">
        <is>
          <t xml:space="preserve"> </t>
        </is>
      </c>
      <c r="C12" s="6" t="n">
        <v>26000</v>
      </c>
      <c r="D12" s="4" t="n">
        <v>105382000</v>
      </c>
      <c r="E12" s="4" t="n">
        <v>-77183000</v>
      </c>
      <c r="F12" s="4" t="n">
        <v>28225000</v>
      </c>
      <c r="G12" s="4" t="n">
        <v>-355000</v>
      </c>
      <c r="H12" s="4" t="n">
        <v>27870000</v>
      </c>
    </row>
    <row r="13">
      <c r="A13" s="3" t="inlineStr">
        <is>
          <t>Ending Balance, shares at Mar. 31, 2021</t>
        </is>
      </c>
      <c r="B13" s="3" t="inlineStr">
        <is>
          <t xml:space="preserve"> </t>
        </is>
      </c>
      <c r="C13" s="4" t="n">
        <v>25983676</v>
      </c>
    </row>
    <row r="14">
      <c r="A14" s="3" t="inlineStr">
        <is>
          <t>Beginning balance, value at Dec. 31, 2021</t>
        </is>
      </c>
      <c r="B14" s="3" t="inlineStr">
        <is>
          <t xml:space="preserve"> </t>
        </is>
      </c>
      <c r="C14" s="6" t="n">
        <v>27000</v>
      </c>
      <c r="D14" s="4" t="n">
        <v>106666000</v>
      </c>
      <c r="E14" s="4" t="n">
        <v>-95407000</v>
      </c>
      <c r="F14" s="4" t="n">
        <v>11286000</v>
      </c>
      <c r="G14" s="4" t="n">
        <v>-355000</v>
      </c>
      <c r="H14" s="4" t="n">
        <v>10931000</v>
      </c>
    </row>
    <row r="15">
      <c r="A15" s="3" t="inlineStr">
        <is>
          <t>Beginning Balance, shares at Dec. 31, 2021</t>
        </is>
      </c>
      <c r="B15" s="3" t="inlineStr">
        <is>
          <t xml:space="preserve"> </t>
        </is>
      </c>
      <c r="C15" s="4" t="n">
        <v>26902763</v>
      </c>
    </row>
    <row r="16">
      <c r="A16" s="3" t="inlineStr">
        <is>
          <t>Exercise of employee options</t>
        </is>
      </c>
      <c r="B16" s="3" t="inlineStr">
        <is>
          <t xml:space="preserve"> </t>
        </is>
      </c>
      <c r="C16" s="3" t="inlineStr">
        <is>
          <t xml:space="preserve"> </t>
        </is>
      </c>
      <c r="D16" s="4" t="n">
        <v>4000</v>
      </c>
      <c r="E16" s="3" t="inlineStr">
        <is>
          <t xml:space="preserve"> </t>
        </is>
      </c>
      <c r="F16" s="4" t="n">
        <v>4000</v>
      </c>
      <c r="G16" s="3" t="inlineStr">
        <is>
          <t xml:space="preserve"> </t>
        </is>
      </c>
      <c r="H16" s="4" t="n">
        <v>4000</v>
      </c>
    </row>
    <row r="17">
      <c r="A17" s="3" t="inlineStr">
        <is>
          <t>Exercise of employee options, shares</t>
        </is>
      </c>
      <c r="C17" s="4" t="n">
        <v>89986</v>
      </c>
    </row>
    <row r="18">
      <c r="A18" s="3" t="inlineStr">
        <is>
          <t>Vesting of RSUs</t>
        </is>
      </c>
      <c r="B18" s="3" t="inlineStr">
        <is>
          <t xml:space="preserve"> </t>
        </is>
      </c>
      <c r="C18" s="6" t="n">
        <v>1000</v>
      </c>
      <c r="D18" s="4" t="n">
        <v>-1000</v>
      </c>
      <c r="E18" s="3" t="inlineStr">
        <is>
          <t xml:space="preserve"> </t>
        </is>
      </c>
      <c r="F18" s="3" t="inlineStr">
        <is>
          <t xml:space="preserve"> </t>
        </is>
      </c>
      <c r="G18" s="3" t="inlineStr">
        <is>
          <t xml:space="preserve"> </t>
        </is>
      </c>
      <c r="H18" s="3" t="inlineStr">
        <is>
          <t xml:space="preserve"> </t>
        </is>
      </c>
    </row>
    <row r="19">
      <c r="A19" s="3" t="inlineStr">
        <is>
          <t>Vesting of RSUs, shares</t>
        </is>
      </c>
      <c r="C19" s="4" t="n">
        <v>135000</v>
      </c>
    </row>
    <row r="20">
      <c r="A20" s="3" t="inlineStr">
        <is>
          <t>Shares withheld related to net share settlement of equity awards</t>
        </is>
      </c>
      <c r="B20" s="3" t="inlineStr">
        <is>
          <t xml:space="preserve"> </t>
        </is>
      </c>
      <c r="C20" s="6" t="n">
        <v>-1000</v>
      </c>
      <c r="D20" s="4" t="n">
        <v>-776000</v>
      </c>
      <c r="E20" s="3" t="inlineStr">
        <is>
          <t xml:space="preserve"> </t>
        </is>
      </c>
      <c r="F20" s="4" t="n">
        <v>-777000</v>
      </c>
      <c r="G20" s="3" t="inlineStr">
        <is>
          <t xml:space="preserve"> </t>
        </is>
      </c>
      <c r="H20" s="4" t="n">
        <v>-777000</v>
      </c>
    </row>
    <row r="21">
      <c r="A21" s="3" t="inlineStr">
        <is>
          <t>Shares withheld related to net share settlement of equity awards, shares</t>
        </is>
      </c>
      <c r="C21" s="4" t="n">
        <v>-96622</v>
      </c>
    </row>
    <row r="22">
      <c r="A22" s="3" t="inlineStr">
        <is>
          <t>Stock-based compensation expense</t>
        </is>
      </c>
      <c r="B22" s="3" t="inlineStr">
        <is>
          <t xml:space="preserve"> </t>
        </is>
      </c>
      <c r="C22" s="3" t="inlineStr">
        <is>
          <t xml:space="preserve"> </t>
        </is>
      </c>
      <c r="D22" s="4" t="n">
        <v>2016000</v>
      </c>
      <c r="E22" s="3" t="inlineStr">
        <is>
          <t xml:space="preserve"> </t>
        </is>
      </c>
      <c r="F22" s="4" t="n">
        <v>2016000</v>
      </c>
      <c r="G22" s="3" t="inlineStr">
        <is>
          <t xml:space="preserve"> </t>
        </is>
      </c>
      <c r="H22" s="4" t="n">
        <v>2016000</v>
      </c>
    </row>
    <row r="23">
      <c r="A23" s="3" t="inlineStr">
        <is>
          <t>Net loss</t>
        </is>
      </c>
      <c r="B23" s="3" t="inlineStr">
        <is>
          <t xml:space="preserve"> </t>
        </is>
      </c>
      <c r="C23" s="3" t="inlineStr">
        <is>
          <t xml:space="preserve"> </t>
        </is>
      </c>
      <c r="D23" s="3" t="inlineStr">
        <is>
          <t xml:space="preserve"> </t>
        </is>
      </c>
      <c r="E23" s="4" t="n">
        <v>-2438000</v>
      </c>
      <c r="F23" s="4" t="n">
        <v>-2438000</v>
      </c>
      <c r="G23" s="3" t="inlineStr">
        <is>
          <t xml:space="preserve"> </t>
        </is>
      </c>
      <c r="H23" s="4" t="n">
        <v>-2438000</v>
      </c>
    </row>
    <row r="24">
      <c r="A24" s="3" t="inlineStr">
        <is>
          <t>Ending balance, value at Mar. 31, 2022</t>
        </is>
      </c>
      <c r="B24" s="3" t="inlineStr">
        <is>
          <t xml:space="preserve"> </t>
        </is>
      </c>
      <c r="C24" s="6" t="n">
        <v>27000</v>
      </c>
      <c r="D24" s="6" t="n">
        <v>107909000</v>
      </c>
      <c r="E24" s="6" t="n">
        <v>-97845000</v>
      </c>
      <c r="F24" s="6" t="n">
        <v>10091000</v>
      </c>
      <c r="G24" s="6" t="n">
        <v>-355000</v>
      </c>
      <c r="H24" s="6" t="n">
        <v>9736000</v>
      </c>
    </row>
    <row r="25">
      <c r="A25" s="3" t="inlineStr">
        <is>
          <t>Ending Balance, shares at Mar. 31, 2022</t>
        </is>
      </c>
      <c r="B25" s="3" t="inlineStr">
        <is>
          <t xml:space="preserve"> </t>
        </is>
      </c>
      <c r="C25" s="4" t="n">
        <v>270311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INVESTMENT IN SURFACE OPHTHALMICS, INC. - RELATED PARTY TRANSACTIONS (Details Narrative) - Surface Ophthalmics, Inc. [Member]</t>
        </is>
      </c>
      <c r="B1" s="2" t="inlineStr">
        <is>
          <t>Mar. 31, 2022shares</t>
        </is>
      </c>
    </row>
    <row r="2">
      <c r="A2" s="3" t="inlineStr">
        <is>
          <t>Number of shares owned</t>
        </is>
      </c>
      <c r="B2" s="4" t="n">
        <v>3500000</v>
      </c>
    </row>
    <row r="3">
      <c r="A3" s="3" t="inlineStr">
        <is>
          <t>Ownership percentage</t>
        </is>
      </c>
      <c r="B3" s="3" t="inlineStr">
        <is>
          <t>2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Mar. 31, 2022</t>
        </is>
      </c>
      <c r="C1" s="2" t="inlineStr">
        <is>
          <t>Dec. 31, 2021</t>
        </is>
      </c>
    </row>
    <row r="2">
      <c r="A2" s="5" t="inlineStr">
        <is>
          <t>Inventory Disclosure [Abstract]</t>
        </is>
      </c>
    </row>
    <row r="3">
      <c r="A3" s="3" t="inlineStr">
        <is>
          <t>Raw materials</t>
        </is>
      </c>
      <c r="B3" s="6" t="n">
        <v>2441000</v>
      </c>
      <c r="C3" s="6" t="n">
        <v>2441000</v>
      </c>
    </row>
    <row r="4">
      <c r="A4" s="3" t="inlineStr">
        <is>
          <t>Work in progress</t>
        </is>
      </c>
      <c r="B4" s="4" t="n">
        <v>44000</v>
      </c>
      <c r="C4" s="3" t="inlineStr">
        <is>
          <t xml:space="preserve"> </t>
        </is>
      </c>
    </row>
    <row r="5">
      <c r="A5" s="3" t="inlineStr">
        <is>
          <t>Finished goods</t>
        </is>
      </c>
      <c r="B5" s="4" t="n">
        <v>1911000</v>
      </c>
      <c r="C5" s="4" t="n">
        <v>1776000</v>
      </c>
    </row>
    <row r="6">
      <c r="A6" s="3" t="inlineStr">
        <is>
          <t>Total inventories</t>
        </is>
      </c>
      <c r="B6" s="6" t="n">
        <v>4396000</v>
      </c>
      <c r="C6" s="6" t="n">
        <v>4217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USD ($)</t>
        </is>
      </c>
      <c r="B1" s="2" t="inlineStr">
        <is>
          <t>Mar. 31, 2022</t>
        </is>
      </c>
      <c r="C1" s="2" t="inlineStr">
        <is>
          <t>Dec. 31, 2021</t>
        </is>
      </c>
    </row>
    <row r="2">
      <c r="A2" s="5" t="inlineStr">
        <is>
          <t>Deferred Costs, Capitalized, Prepaid, and Other Assets Disclosure [Abstract]</t>
        </is>
      </c>
    </row>
    <row r="3">
      <c r="A3" s="3" t="inlineStr">
        <is>
          <t>Prepaid insurance</t>
        </is>
      </c>
      <c r="B3" s="6" t="n">
        <v>455000</v>
      </c>
      <c r="C3" s="6" t="n">
        <v>728000</v>
      </c>
    </row>
    <row r="4">
      <c r="A4" s="3" t="inlineStr">
        <is>
          <t>Due from Melt Pharmaceuticals</t>
        </is>
      </c>
      <c r="B4" s="4" t="n">
        <v>70000</v>
      </c>
      <c r="C4" s="4" t="n">
        <v>48000</v>
      </c>
    </row>
    <row r="5">
      <c r="A5" s="3" t="inlineStr">
        <is>
          <t>Other prepaid expenses</t>
        </is>
      </c>
      <c r="B5" s="4" t="n">
        <v>757000</v>
      </c>
      <c r="C5" s="4" t="n">
        <v>437000</v>
      </c>
    </row>
    <row r="6">
      <c r="A6" s="3" t="inlineStr">
        <is>
          <t>Deposits and other current assets</t>
        </is>
      </c>
      <c r="B6" s="4" t="n">
        <v>52000</v>
      </c>
      <c r="C6" s="4" t="n">
        <v>92000</v>
      </c>
    </row>
    <row r="7">
      <c r="A7" s="3" t="inlineStr">
        <is>
          <t>Total prepaid expenses and other current assets</t>
        </is>
      </c>
      <c r="B7" s="6" t="n">
        <v>1334000</v>
      </c>
      <c r="C7" s="6" t="n">
        <v>130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Mar. 31, 2022</t>
        </is>
      </c>
      <c r="C1" s="2" t="inlineStr">
        <is>
          <t>Dec. 31, 2021</t>
        </is>
      </c>
    </row>
    <row r="2">
      <c r="A2" s="5" t="inlineStr">
        <is>
          <t>Property, Plant and Equipment [Abstract]</t>
        </is>
      </c>
    </row>
    <row r="3">
      <c r="A3" s="3" t="inlineStr">
        <is>
          <t>Computer hardware</t>
        </is>
      </c>
      <c r="B3" s="6" t="n">
        <v>786000</v>
      </c>
      <c r="C3" s="6" t="n">
        <v>772000</v>
      </c>
    </row>
    <row r="4">
      <c r="A4" s="3" t="inlineStr">
        <is>
          <t>Furniture and equipment</t>
        </is>
      </c>
      <c r="B4" s="4" t="n">
        <v>521000</v>
      </c>
      <c r="C4" s="4" t="n">
        <v>443000</v>
      </c>
    </row>
    <row r="5">
      <c r="A5" s="3" t="inlineStr">
        <is>
          <t>Lab and pharmacy equipment</t>
        </is>
      </c>
      <c r="B5" s="4" t="n">
        <v>4142000</v>
      </c>
      <c r="C5" s="4" t="n">
        <v>4056000</v>
      </c>
    </row>
    <row r="6">
      <c r="A6" s="3" t="inlineStr">
        <is>
          <t>Leasehold improvements</t>
        </is>
      </c>
      <c r="B6" s="4" t="n">
        <v>5728000</v>
      </c>
      <c r="C6" s="4" t="n">
        <v>5703000</v>
      </c>
    </row>
    <row r="7">
      <c r="A7" s="3" t="inlineStr">
        <is>
          <t xml:space="preserve"> Property, plant and equipment, gross</t>
        </is>
      </c>
      <c r="B7" s="4" t="n">
        <v>11177000</v>
      </c>
      <c r="C7" s="4" t="n">
        <v>10974000</v>
      </c>
    </row>
    <row r="8">
      <c r="A8" s="3" t="inlineStr">
        <is>
          <t>Accumulated depreciation</t>
        </is>
      </c>
      <c r="B8" s="4" t="n">
        <v>-8209000</v>
      </c>
      <c r="C8" s="4" t="n">
        <v>-7833000</v>
      </c>
    </row>
    <row r="9">
      <c r="A9" s="3" t="inlineStr">
        <is>
          <t>Property, plant and equipment, net</t>
        </is>
      </c>
      <c r="B9" s="6" t="n">
        <v>2968000</v>
      </c>
      <c r="C9" s="6" t="n">
        <v>314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ROPERTY, PLANT AND EQUIPMENT (Details Narrative) - USD ($)</t>
        </is>
      </c>
      <c r="B1" s="2" t="inlineStr">
        <is>
          <t>3 Months Ended</t>
        </is>
      </c>
    </row>
    <row r="2">
      <c r="B2" s="2" t="inlineStr">
        <is>
          <t>Mar. 31, 2022</t>
        </is>
      </c>
      <c r="C2" s="2" t="inlineStr">
        <is>
          <t>Mar. 31, 2021</t>
        </is>
      </c>
    </row>
    <row r="3">
      <c r="A3" s="5" t="inlineStr">
        <is>
          <t>Property, Plant and Equipment [Abstract]</t>
        </is>
      </c>
    </row>
    <row r="4">
      <c r="A4" s="3" t="inlineStr">
        <is>
          <t>Depreciation and amortization</t>
        </is>
      </c>
      <c r="B4" s="6" t="n">
        <v>376000</v>
      </c>
      <c r="C4" s="6" t="n">
        <v>436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FINITE LIVED INTANGIBLE ASSETS (Details) - USD ($)</t>
        </is>
      </c>
      <c r="B1" s="2" t="inlineStr">
        <is>
          <t>Mar. 31, 2022</t>
        </is>
      </c>
      <c r="C1" s="2" t="inlineStr">
        <is>
          <t>Dec. 31, 2021</t>
        </is>
      </c>
    </row>
    <row r="2">
      <c r="A2" s="5" t="inlineStr">
        <is>
          <t>Finite-Lived Intangible Assets [Line Items]</t>
        </is>
      </c>
    </row>
    <row r="3">
      <c r="A3" s="3" t="inlineStr">
        <is>
          <t>Total gross capitalized software for internal-use</t>
        </is>
      </c>
      <c r="B3" s="6" t="n">
        <v>1101000</v>
      </c>
      <c r="C3" s="6" t="n">
        <v>1101000</v>
      </c>
    </row>
    <row r="4">
      <c r="A4" s="3" t="inlineStr">
        <is>
          <t>Accumulated amortization</t>
        </is>
      </c>
      <c r="B4" s="4" t="n">
        <v>-612000</v>
      </c>
      <c r="C4" s="4" t="n">
        <v>-569000</v>
      </c>
    </row>
    <row r="5">
      <c r="A5" s="3" t="inlineStr">
        <is>
          <t>Capitalized internal-use software in process</t>
        </is>
      </c>
      <c r="B5" s="4" t="n">
        <v>982000</v>
      </c>
      <c r="C5" s="4" t="n">
        <v>781000</v>
      </c>
    </row>
    <row r="6">
      <c r="A6" s="3" t="inlineStr">
        <is>
          <t>Total finite lived intangible assets net</t>
        </is>
      </c>
      <c r="B6" s="4" t="n">
        <v>1471000</v>
      </c>
      <c r="C6" s="4" t="n">
        <v>1313000</v>
      </c>
    </row>
    <row r="7">
      <c r="A7" s="3" t="inlineStr">
        <is>
          <t>Capitalized Internal Use Software [Member]</t>
        </is>
      </c>
    </row>
    <row r="8">
      <c r="A8" s="5" t="inlineStr">
        <is>
          <t>Finite-Lived Intangible Assets [Line Items]</t>
        </is>
      </c>
    </row>
    <row r="9">
      <c r="A9" s="3" t="inlineStr">
        <is>
          <t>Total gross capitalized software for internal-use</t>
        </is>
      </c>
      <c r="B9" s="4" t="n">
        <v>942000</v>
      </c>
      <c r="C9" s="4" t="n">
        <v>942000</v>
      </c>
    </row>
    <row r="10">
      <c r="A10" s="3" t="inlineStr">
        <is>
          <t>Third Party Software License [Member]</t>
        </is>
      </c>
    </row>
    <row r="11">
      <c r="A11" s="5" t="inlineStr">
        <is>
          <t>Finite-Lived Intangible Assets [Line Items]</t>
        </is>
      </c>
    </row>
    <row r="12">
      <c r="A12" s="3" t="inlineStr">
        <is>
          <t>Total gross capitalized software for internal-use</t>
        </is>
      </c>
      <c r="B12" s="6" t="n">
        <v>159000</v>
      </c>
      <c r="C12" s="6" t="n">
        <v>159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APITALIZED SOFTWARE DEVELOPMENT COSTS (Details Narrative) - USD ($)</t>
        </is>
      </c>
      <c r="B1" s="2" t="inlineStr">
        <is>
          <t>3 Months Ended</t>
        </is>
      </c>
    </row>
    <row r="2">
      <c r="B2" s="2" t="inlineStr">
        <is>
          <t>Mar. 31, 2022</t>
        </is>
      </c>
      <c r="C2" s="2" t="inlineStr">
        <is>
          <t>Mar. 31, 2021</t>
        </is>
      </c>
    </row>
    <row r="3">
      <c r="A3" s="5" t="inlineStr">
        <is>
          <t>Finite-Lived Intangible Assets [Line Items]</t>
        </is>
      </c>
    </row>
    <row r="4">
      <c r="A4" s="3" t="inlineStr">
        <is>
          <t>Amortization</t>
        </is>
      </c>
      <c r="B4" s="6" t="n">
        <v>2000</v>
      </c>
      <c r="C4" s="6" t="n">
        <v>2000</v>
      </c>
    </row>
    <row r="5">
      <c r="A5" s="3" t="inlineStr">
        <is>
          <t>Capitalized Software Development Costs [Member]</t>
        </is>
      </c>
    </row>
    <row r="6">
      <c r="A6" s="5" t="inlineStr">
        <is>
          <t>Finite-Lived Intangible Assets [Line Items]</t>
        </is>
      </c>
    </row>
    <row r="7">
      <c r="A7" s="3" t="inlineStr">
        <is>
          <t>Amortization</t>
        </is>
      </c>
      <c r="B7" s="6" t="n">
        <v>43000</v>
      </c>
      <c r="C7" s="6" t="n">
        <v>28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CHEDULE OF INTANGIBLE ASSETS (Details) - USD ($)</t>
        </is>
      </c>
      <c r="B1" s="2" t="inlineStr">
        <is>
          <t>3 Months Ended</t>
        </is>
      </c>
    </row>
    <row r="2">
      <c r="B2" s="2" t="inlineStr">
        <is>
          <t>Mar. 31, 2022</t>
        </is>
      </c>
      <c r="C2" s="2" t="inlineStr">
        <is>
          <t>Dec. 31, 2021</t>
        </is>
      </c>
    </row>
    <row r="3">
      <c r="A3" s="5" t="inlineStr">
        <is>
          <t>Finite-Lived Intangible Assets [Line Items]</t>
        </is>
      </c>
    </row>
    <row r="4">
      <c r="A4" s="3" t="inlineStr">
        <is>
          <t>Cost</t>
        </is>
      </c>
      <c r="B4" s="6" t="n">
        <v>16549000</v>
      </c>
    </row>
    <row r="5">
      <c r="A5" s="3" t="inlineStr">
        <is>
          <t>Accumulated amortization</t>
        </is>
      </c>
      <c r="B5" s="4" t="n">
        <v>-1134000</v>
      </c>
    </row>
    <row r="6">
      <c r="A6" s="3" t="inlineStr">
        <is>
          <t>Impairment</t>
        </is>
      </c>
      <c r="B6" s="3" t="inlineStr">
        <is>
          <t xml:space="preserve"> </t>
        </is>
      </c>
    </row>
    <row r="7">
      <c r="A7" s="3" t="inlineStr">
        <is>
          <t>Net Carrying value</t>
        </is>
      </c>
      <c r="B7" s="4" t="n">
        <v>15415000</v>
      </c>
      <c r="C7" s="6" t="n">
        <v>15813000</v>
      </c>
    </row>
    <row r="8">
      <c r="A8" s="3" t="inlineStr">
        <is>
          <t>Patents [Member]</t>
        </is>
      </c>
    </row>
    <row r="9">
      <c r="A9" s="5" t="inlineStr">
        <is>
          <t>Finite-Lived Intangible Assets [Line Items]</t>
        </is>
      </c>
    </row>
    <row r="10">
      <c r="A10" s="3" t="inlineStr">
        <is>
          <t>Cost</t>
        </is>
      </c>
      <c r="B10" s="4" t="n">
        <v>972000</v>
      </c>
    </row>
    <row r="11">
      <c r="A11" s="3" t="inlineStr">
        <is>
          <t>Accumulated amortization</t>
        </is>
      </c>
      <c r="B11" s="4" t="n">
        <v>-97000</v>
      </c>
    </row>
    <row r="12">
      <c r="A12" s="3" t="inlineStr">
        <is>
          <t>Impairment</t>
        </is>
      </c>
      <c r="B12" s="3" t="inlineStr">
        <is>
          <t xml:space="preserve"> </t>
        </is>
      </c>
    </row>
    <row r="13">
      <c r="A13" s="3" t="inlineStr">
        <is>
          <t>Net Carrying value</t>
        </is>
      </c>
      <c r="B13" s="6" t="n">
        <v>875000</v>
      </c>
    </row>
    <row r="14">
      <c r="A14" s="3" t="inlineStr">
        <is>
          <t>Licenses [Member]</t>
        </is>
      </c>
    </row>
    <row r="15">
      <c r="A15" s="5" t="inlineStr">
        <is>
          <t>Finite-Lived Intangible Assets [Line Items]</t>
        </is>
      </c>
    </row>
    <row r="16">
      <c r="A16" s="3" t="inlineStr">
        <is>
          <t>Amortization periods (in years)</t>
        </is>
      </c>
      <c r="B16" s="3" t="inlineStr">
        <is>
          <t>20 years</t>
        </is>
      </c>
    </row>
    <row r="17">
      <c r="A17" s="3" t="inlineStr">
        <is>
          <t>Cost</t>
        </is>
      </c>
      <c r="B17" s="6" t="n">
        <v>100000</v>
      </c>
    </row>
    <row r="18">
      <c r="A18" s="3" t="inlineStr">
        <is>
          <t>Accumulated amortization</t>
        </is>
      </c>
      <c r="B18" s="4" t="n">
        <v>-15000</v>
      </c>
    </row>
    <row r="19">
      <c r="A19" s="3" t="inlineStr">
        <is>
          <t>Impairment</t>
        </is>
      </c>
      <c r="B19" s="3" t="inlineStr">
        <is>
          <t xml:space="preserve"> </t>
        </is>
      </c>
    </row>
    <row r="20">
      <c r="A20" s="3" t="inlineStr">
        <is>
          <t>Net Carrying value</t>
        </is>
      </c>
      <c r="B20" s="4" t="n">
        <v>85000</v>
      </c>
    </row>
    <row r="21">
      <c r="A21" s="3" t="inlineStr">
        <is>
          <t>Trademarks [Member]</t>
        </is>
      </c>
    </row>
    <row r="22">
      <c r="A22" s="5" t="inlineStr">
        <is>
          <t>Finite-Lived Intangible Assets [Line Items]</t>
        </is>
      </c>
    </row>
    <row r="23">
      <c r="A23" s="3" t="inlineStr">
        <is>
          <t>Cost</t>
        </is>
      </c>
      <c r="B23" s="4" t="n">
        <v>260000</v>
      </c>
    </row>
    <row r="24">
      <c r="A24" s="3" t="inlineStr">
        <is>
          <t>Accumulated amortization</t>
        </is>
      </c>
      <c r="B24" s="3" t="inlineStr">
        <is>
          <t xml:space="preserve"> </t>
        </is>
      </c>
    </row>
    <row r="25">
      <c r="A25" s="3" t="inlineStr">
        <is>
          <t>Impairment</t>
        </is>
      </c>
      <c r="B25" s="3" t="inlineStr">
        <is>
          <t xml:space="preserve"> </t>
        </is>
      </c>
    </row>
    <row r="26">
      <c r="A26" s="3" t="inlineStr">
        <is>
          <t>Net Carrying value</t>
        </is>
      </c>
      <c r="B26" s="6" t="n">
        <v>260000</v>
      </c>
    </row>
    <row r="27">
      <c r="A27" s="3" t="inlineStr">
        <is>
          <t>Finite-Lived Intangible Assets, Amortization Method</t>
        </is>
      </c>
      <c r="B27" s="3" t="inlineStr">
        <is>
          <t>Indefinite</t>
        </is>
      </c>
    </row>
    <row r="28">
      <c r="A28" s="3" t="inlineStr">
        <is>
          <t>New Drug Applications [Member]</t>
        </is>
      </c>
    </row>
    <row r="29">
      <c r="A29" s="5" t="inlineStr">
        <is>
          <t>Finite-Lived Intangible Assets [Line Items]</t>
        </is>
      </c>
    </row>
    <row r="30">
      <c r="A30" s="3" t="inlineStr">
        <is>
          <t>Amortization periods (in years)</t>
        </is>
      </c>
      <c r="B30" s="3" t="inlineStr">
        <is>
          <t>10 years</t>
        </is>
      </c>
    </row>
    <row r="31">
      <c r="A31" s="3" t="inlineStr">
        <is>
          <t>Cost</t>
        </is>
      </c>
      <c r="B31" s="6" t="n">
        <v>13635000</v>
      </c>
    </row>
    <row r="32">
      <c r="A32" s="3" t="inlineStr">
        <is>
          <t>Accumulated amortization</t>
        </is>
      </c>
      <c r="B32" s="4" t="n">
        <v>-341000</v>
      </c>
    </row>
    <row r="33">
      <c r="A33" s="3" t="inlineStr">
        <is>
          <t>Impairment</t>
        </is>
      </c>
      <c r="B33" s="3" t="inlineStr">
        <is>
          <t xml:space="preserve"> </t>
        </is>
      </c>
    </row>
    <row r="34">
      <c r="A34" s="3" t="inlineStr">
        <is>
          <t>Net Carrying value</t>
        </is>
      </c>
      <c r="B34" s="4" t="n">
        <v>13294000</v>
      </c>
    </row>
    <row r="35">
      <c r="A35" s="3" t="inlineStr">
        <is>
          <t>Customer Relationships [Member]</t>
        </is>
      </c>
    </row>
    <row r="36">
      <c r="A36" s="5" t="inlineStr">
        <is>
          <t>Finite-Lived Intangible Assets [Line Items]</t>
        </is>
      </c>
    </row>
    <row r="37">
      <c r="A37" s="3" t="inlineStr">
        <is>
          <t>Cost</t>
        </is>
      </c>
      <c r="B37" s="4" t="n">
        <v>1519000</v>
      </c>
    </row>
    <row r="38">
      <c r="A38" s="3" t="inlineStr">
        <is>
          <t>Accumulated amortization</t>
        </is>
      </c>
      <c r="B38" s="4" t="n">
        <v>-619000</v>
      </c>
    </row>
    <row r="39">
      <c r="A39" s="3" t="inlineStr">
        <is>
          <t>Impairment</t>
        </is>
      </c>
      <c r="B39" s="3" t="inlineStr">
        <is>
          <t xml:space="preserve"> </t>
        </is>
      </c>
    </row>
    <row r="40">
      <c r="A40" s="3" t="inlineStr">
        <is>
          <t>Net Carrying value</t>
        </is>
      </c>
      <c r="B40" s="6" t="n">
        <v>900000</v>
      </c>
    </row>
    <row r="41">
      <c r="A41" s="3" t="inlineStr">
        <is>
          <t>Trade Names [Member]</t>
        </is>
      </c>
    </row>
    <row r="42">
      <c r="A42" s="5" t="inlineStr">
        <is>
          <t>Finite-Lived Intangible Assets [Line Items]</t>
        </is>
      </c>
    </row>
    <row r="43">
      <c r="A43" s="3" t="inlineStr">
        <is>
          <t>Amortization periods (in years)</t>
        </is>
      </c>
      <c r="B43" s="3" t="inlineStr">
        <is>
          <t>5 years</t>
        </is>
      </c>
    </row>
    <row r="44">
      <c r="A44" s="3" t="inlineStr">
        <is>
          <t>Cost</t>
        </is>
      </c>
      <c r="B44" s="6" t="n">
        <v>5000</v>
      </c>
    </row>
    <row r="45">
      <c r="A45" s="3" t="inlineStr">
        <is>
          <t>Accumulated amortization</t>
        </is>
      </c>
      <c r="B45" s="4" t="n">
        <v>-5000</v>
      </c>
    </row>
    <row r="46">
      <c r="A46" s="3" t="inlineStr">
        <is>
          <t>Impairment</t>
        </is>
      </c>
      <c r="B46" s="3" t="inlineStr">
        <is>
          <t xml:space="preserve"> </t>
        </is>
      </c>
    </row>
    <row r="47">
      <c r="A47" s="3" t="inlineStr">
        <is>
          <t>Net Carrying value</t>
        </is>
      </c>
      <c r="B47" s="3" t="inlineStr">
        <is>
          <t xml:space="preserve"> </t>
        </is>
      </c>
    </row>
    <row r="48">
      <c r="A48" s="3" t="inlineStr">
        <is>
          <t>Non-Competition Clause [Member]</t>
        </is>
      </c>
    </row>
    <row r="49">
      <c r="A49" s="5" t="inlineStr">
        <is>
          <t>Finite-Lived Intangible Assets [Line Items]</t>
        </is>
      </c>
    </row>
    <row r="50">
      <c r="A50" s="3" t="inlineStr">
        <is>
          <t>Cost</t>
        </is>
      </c>
      <c r="B50" s="4" t="n">
        <v>50000</v>
      </c>
    </row>
    <row r="51">
      <c r="A51" s="3" t="inlineStr">
        <is>
          <t>Accumulated amortization</t>
        </is>
      </c>
      <c r="B51" s="4" t="n">
        <v>-50000</v>
      </c>
    </row>
    <row r="52">
      <c r="A52" s="3" t="inlineStr">
        <is>
          <t>Impairment</t>
        </is>
      </c>
      <c r="B52" s="3" t="inlineStr">
        <is>
          <t xml:space="preserve"> </t>
        </is>
      </c>
    </row>
    <row r="53">
      <c r="A53" s="3" t="inlineStr">
        <is>
          <t>Net Carrying value</t>
        </is>
      </c>
      <c r="B53" s="3" t="inlineStr">
        <is>
          <t xml:space="preserve"> </t>
        </is>
      </c>
    </row>
    <row r="54">
      <c r="A54" s="3" t="inlineStr">
        <is>
          <t>State Pharmacy Licenses [Member]</t>
        </is>
      </c>
    </row>
    <row r="55">
      <c r="A55" s="5" t="inlineStr">
        <is>
          <t>Finite-Lived Intangible Assets [Line Items]</t>
        </is>
      </c>
    </row>
    <row r="56">
      <c r="A56" s="3" t="inlineStr">
        <is>
          <t>Amortization periods (in years)</t>
        </is>
      </c>
      <c r="B56" s="3" t="inlineStr">
        <is>
          <t>25 years</t>
        </is>
      </c>
    </row>
    <row r="57">
      <c r="A57" s="3" t="inlineStr">
        <is>
          <t>Cost</t>
        </is>
      </c>
      <c r="B57" s="6" t="n">
        <v>8000</v>
      </c>
    </row>
    <row r="58">
      <c r="A58" s="3" t="inlineStr">
        <is>
          <t>Accumulated amortization</t>
        </is>
      </c>
      <c r="B58" s="4" t="n">
        <v>-7000</v>
      </c>
    </row>
    <row r="59">
      <c r="A59" s="3" t="inlineStr">
        <is>
          <t>Impairment</t>
        </is>
      </c>
      <c r="B59" s="3" t="inlineStr">
        <is>
          <t xml:space="preserve"> </t>
        </is>
      </c>
    </row>
    <row r="60">
      <c r="A60" s="3" t="inlineStr">
        <is>
          <t>Net Carrying value</t>
        </is>
      </c>
      <c r="B60" s="6" t="n">
        <v>1000</v>
      </c>
    </row>
    <row r="61">
      <c r="A61" s="3" t="inlineStr">
        <is>
          <t>Minimum [Member] | Patents [Member]</t>
        </is>
      </c>
    </row>
    <row r="62">
      <c r="A62" s="5" t="inlineStr">
        <is>
          <t>Finite-Lived Intangible Assets [Line Items]</t>
        </is>
      </c>
    </row>
    <row r="63">
      <c r="A63" s="3" t="inlineStr">
        <is>
          <t>Amortization periods (in years)</t>
        </is>
      </c>
      <c r="B63" s="3" t="inlineStr">
        <is>
          <t>17 years</t>
        </is>
      </c>
    </row>
    <row r="64">
      <c r="A64" s="3" t="inlineStr">
        <is>
          <t>Minimum [Member] | Customer Relationships [Member]</t>
        </is>
      </c>
    </row>
    <row r="65">
      <c r="A65" s="5" t="inlineStr">
        <is>
          <t>Finite-Lived Intangible Assets [Line Items]</t>
        </is>
      </c>
    </row>
    <row r="66">
      <c r="A66" s="3" t="inlineStr">
        <is>
          <t>Amortization periods (in years)</t>
        </is>
      </c>
      <c r="B66" s="3" t="inlineStr">
        <is>
          <t>3 years</t>
        </is>
      </c>
    </row>
    <row r="67">
      <c r="A67" s="3" t="inlineStr">
        <is>
          <t>Minimum [Member] | Non-Competition Clause [Member]</t>
        </is>
      </c>
    </row>
    <row r="68">
      <c r="A68" s="5" t="inlineStr">
        <is>
          <t>Finite-Lived Intangible Assets [Line Items]</t>
        </is>
      </c>
    </row>
    <row r="69">
      <c r="A69" s="3" t="inlineStr">
        <is>
          <t>Amortization periods (in years)</t>
        </is>
      </c>
      <c r="B69" s="3" t="inlineStr">
        <is>
          <t>3 years</t>
        </is>
      </c>
    </row>
    <row r="70">
      <c r="A70" s="3" t="inlineStr">
        <is>
          <t>Maximum [Member] | Patents [Member]</t>
        </is>
      </c>
    </row>
    <row r="71">
      <c r="A71" s="5" t="inlineStr">
        <is>
          <t>Finite-Lived Intangible Assets [Line Items]</t>
        </is>
      </c>
    </row>
    <row r="72">
      <c r="A72" s="3" t="inlineStr">
        <is>
          <t>Amortization periods (in years)</t>
        </is>
      </c>
      <c r="B72" s="3" t="inlineStr">
        <is>
          <t>19 years</t>
        </is>
      </c>
    </row>
    <row r="73">
      <c r="A73" s="3" t="inlineStr">
        <is>
          <t>Maximum [Member] | Customer Relationships [Member]</t>
        </is>
      </c>
    </row>
    <row r="74">
      <c r="A74" s="5" t="inlineStr">
        <is>
          <t>Finite-Lived Intangible Assets [Line Items]</t>
        </is>
      </c>
    </row>
    <row r="75">
      <c r="A75" s="3" t="inlineStr">
        <is>
          <t>Amortization periods (in years)</t>
        </is>
      </c>
      <c r="B75" s="3" t="inlineStr">
        <is>
          <t>15 years</t>
        </is>
      </c>
    </row>
    <row r="76">
      <c r="A76" s="3" t="inlineStr">
        <is>
          <t>Maximum [Member] | Non-Competition Clause [Member]</t>
        </is>
      </c>
    </row>
    <row r="77">
      <c r="A77" s="5" t="inlineStr">
        <is>
          <t>Finite-Lived Intangible Assets [Line Items]</t>
        </is>
      </c>
    </row>
    <row r="78">
      <c r="A78" s="3" t="inlineStr">
        <is>
          <t>Amortization periods (in years)</t>
        </is>
      </c>
      <c r="B78" s="3" t="inlineStr">
        <is>
          <t>4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CHEDULE OF AMORTIZATION EXPENSES FOR INTANGIBLE ASSETS (Details) - USD ($)</t>
        </is>
      </c>
      <c r="B1" s="2" t="inlineStr">
        <is>
          <t>3 Months Ended</t>
        </is>
      </c>
    </row>
    <row r="2">
      <c r="B2" s="2" t="inlineStr">
        <is>
          <t>Mar. 31, 2022</t>
        </is>
      </c>
      <c r="C2" s="2" t="inlineStr">
        <is>
          <t>Mar. 31, 2021</t>
        </is>
      </c>
    </row>
    <row r="3">
      <c r="A3" s="5" t="inlineStr">
        <is>
          <t>Finite-Lived Intangible Assets [Line Items]</t>
        </is>
      </c>
    </row>
    <row r="4">
      <c r="A4" s="3" t="inlineStr">
        <is>
          <t>Amortization of intangible assets</t>
        </is>
      </c>
      <c r="B4" s="6" t="n">
        <v>404000</v>
      </c>
      <c r="C4" s="6" t="n">
        <v>40000</v>
      </c>
    </row>
    <row r="5">
      <c r="A5" s="3" t="inlineStr">
        <is>
          <t>Patents [Member]</t>
        </is>
      </c>
    </row>
    <row r="6">
      <c r="A6" s="5" t="inlineStr">
        <is>
          <t>Finite-Lived Intangible Assets [Line Items]</t>
        </is>
      </c>
    </row>
    <row r="7">
      <c r="A7" s="3" t="inlineStr">
        <is>
          <t>Amortization of intangible assets</t>
        </is>
      </c>
      <c r="B7" s="4" t="n">
        <v>22000</v>
      </c>
      <c r="C7" s="4" t="n">
        <v>6000</v>
      </c>
    </row>
    <row r="8">
      <c r="A8" s="3" t="inlineStr">
        <is>
          <t>Licenses [Member]</t>
        </is>
      </c>
    </row>
    <row r="9">
      <c r="A9" s="5" t="inlineStr">
        <is>
          <t>Finite-Lived Intangible Assets [Line Items]</t>
        </is>
      </c>
    </row>
    <row r="10">
      <c r="A10" s="3" t="inlineStr">
        <is>
          <t>Amortization of intangible assets</t>
        </is>
      </c>
      <c r="B10" s="4" t="n">
        <v>8000</v>
      </c>
      <c r="C10" s="4" t="n">
        <v>1000</v>
      </c>
    </row>
    <row r="11">
      <c r="A11" s="3" t="inlineStr">
        <is>
          <t>New Drug Applications [Member]</t>
        </is>
      </c>
    </row>
    <row r="12">
      <c r="A12" s="5" t="inlineStr">
        <is>
          <t>Finite-Lived Intangible Assets [Line Items]</t>
        </is>
      </c>
    </row>
    <row r="13">
      <c r="A13" s="3" t="inlineStr">
        <is>
          <t>Amortization of intangible assets</t>
        </is>
      </c>
      <c r="B13" s="4" t="n">
        <v>341000</v>
      </c>
      <c r="C13" s="3" t="inlineStr">
        <is>
          <t xml:space="preserve"> </t>
        </is>
      </c>
    </row>
    <row r="14">
      <c r="A14" s="3" t="inlineStr">
        <is>
          <t>Customer Relationships [Member]</t>
        </is>
      </c>
    </row>
    <row r="15">
      <c r="A15" s="5" t="inlineStr">
        <is>
          <t>Finite-Lived Intangible Assets [Line Items]</t>
        </is>
      </c>
    </row>
    <row r="16">
      <c r="A16" s="3" t="inlineStr">
        <is>
          <t>Amortization of intangible assets</t>
        </is>
      </c>
      <c r="B16" s="6" t="n">
        <v>33000</v>
      </c>
      <c r="C16" s="6" t="n">
        <v>33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SCHEDULE OF ESTIMATED FUTURE AMORTIZATION EXPENSE (Details)</t>
        </is>
      </c>
      <c r="B1" s="2" t="inlineStr">
        <is>
          <t>Mar. 31, 2022USD ($)</t>
        </is>
      </c>
    </row>
    <row r="2">
      <c r="A2" s="5" t="inlineStr">
        <is>
          <t>Goodwill and Intangible Assets Disclosure [Abstract]</t>
        </is>
      </c>
    </row>
    <row r="3">
      <c r="A3" s="3" t="inlineStr">
        <is>
          <t>Remainder of 2022</t>
        </is>
      </c>
      <c r="B3" s="6" t="n">
        <v>1194000</v>
      </c>
    </row>
    <row r="4">
      <c r="A4" s="3" t="inlineStr">
        <is>
          <t>2023</t>
        </is>
      </c>
      <c r="B4" s="4" t="n">
        <v>1592000</v>
      </c>
    </row>
    <row r="5">
      <c r="A5" s="3" t="inlineStr">
        <is>
          <t>2024</t>
        </is>
      </c>
      <c r="B5" s="4" t="n">
        <v>1592000</v>
      </c>
    </row>
    <row r="6">
      <c r="A6" s="3" t="inlineStr">
        <is>
          <t>2025</t>
        </is>
      </c>
      <c r="B6" s="4" t="n">
        <v>1592000</v>
      </c>
    </row>
    <row r="7">
      <c r="A7" s="3" t="inlineStr">
        <is>
          <t>2026</t>
        </is>
      </c>
      <c r="B7" s="4" t="n">
        <v>1595000</v>
      </c>
    </row>
    <row r="8">
      <c r="A8" s="3" t="inlineStr">
        <is>
          <t>Thereafter</t>
        </is>
      </c>
      <c r="B8" s="4" t="n">
        <v>7590000</v>
      </c>
    </row>
    <row r="9">
      <c r="A9" s="3" t="inlineStr">
        <is>
          <t>Intangible assets</t>
        </is>
      </c>
      <c r="B9" s="6" t="n">
        <v>1515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5" t="inlineStr">
        <is>
          <t>CASH FLOWS FROM OPERATING ACTIVITIES</t>
        </is>
      </c>
    </row>
    <row r="4">
      <c r="A4" s="3" t="inlineStr">
        <is>
          <t>Net (loss) income</t>
        </is>
      </c>
      <c r="B4" s="6" t="n">
        <v>-2438000</v>
      </c>
      <c r="C4" s="6" t="n">
        <v>217000</v>
      </c>
    </row>
    <row r="5">
      <c r="A5" s="5" t="inlineStr">
        <is>
          <t>Adjustments to reconcile net (loss) income to net cash provided by operating activities:</t>
        </is>
      </c>
    </row>
    <row r="6">
      <c r="A6" s="3" t="inlineStr">
        <is>
          <t>Depreciation and amortization</t>
        </is>
      </c>
      <c r="B6" s="4" t="n">
        <v>419000</v>
      </c>
      <c r="C6" s="4" t="n">
        <v>464000</v>
      </c>
    </row>
    <row r="7">
      <c r="A7" s="3" t="inlineStr">
        <is>
          <t>Amortization of intangible assets</t>
        </is>
      </c>
      <c r="B7" s="4" t="n">
        <v>404000</v>
      </c>
      <c r="C7" s="4" t="n">
        <v>40000</v>
      </c>
    </row>
    <row r="8">
      <c r="A8" s="3" t="inlineStr">
        <is>
          <t>Amortization of operating lease right-of-use assets</t>
        </is>
      </c>
      <c r="B8" s="4" t="n">
        <v>124000</v>
      </c>
      <c r="C8" s="4" t="n">
        <v>148000</v>
      </c>
    </row>
    <row r="9">
      <c r="A9" s="3" t="inlineStr">
        <is>
          <t>Provision for bad debt expense</t>
        </is>
      </c>
      <c r="B9" s="4" t="n">
        <v>10000</v>
      </c>
      <c r="C9" s="4" t="n">
        <v>19000</v>
      </c>
    </row>
    <row r="10">
      <c r="A10" s="3" t="inlineStr">
        <is>
          <t>Amortization of debt issuance costs and discount</t>
        </is>
      </c>
      <c r="B10" s="4" t="n">
        <v>193000</v>
      </c>
      <c r="C10" s="4" t="n">
        <v>96000</v>
      </c>
    </row>
    <row r="11">
      <c r="A11" s="3" t="inlineStr">
        <is>
          <t>Gain on forgiveness of PPP loan</t>
        </is>
      </c>
      <c r="B11" s="3" t="inlineStr">
        <is>
          <t xml:space="preserve"> </t>
        </is>
      </c>
      <c r="C11" s="4" t="n">
        <v>-1967000</v>
      </c>
    </row>
    <row r="12">
      <c r="A12" s="3" t="inlineStr">
        <is>
          <t>Investment (gain) loss from investment in Eton</t>
        </is>
      </c>
      <c r="B12" s="4" t="n">
        <v>-139000</v>
      </c>
      <c r="C12" s="4" t="n">
        <v>2835000</v>
      </c>
    </row>
    <row r="13">
      <c r="A13" s="3" t="inlineStr">
        <is>
          <t>Equity in losses of unconsolidated entities</t>
        </is>
      </c>
      <c r="B13" s="4" t="n">
        <v>2886000</v>
      </c>
      <c r="C13" s="4" t="n">
        <v>1319000</v>
      </c>
    </row>
    <row r="14">
      <c r="A14" s="3" t="inlineStr">
        <is>
          <t>Stock-based compensation</t>
        </is>
      </c>
      <c r="B14" s="4" t="n">
        <v>2016000</v>
      </c>
      <c r="C14" s="4" t="n">
        <v>855000</v>
      </c>
    </row>
    <row r="15">
      <c r="A15" s="5" t="inlineStr">
        <is>
          <t>Changes in assets and liabilities:</t>
        </is>
      </c>
    </row>
    <row r="16">
      <c r="A16" s="3" t="inlineStr">
        <is>
          <t>Accounts receivable</t>
        </is>
      </c>
      <c r="B16" s="4" t="n">
        <v>-1535000</v>
      </c>
      <c r="C16" s="4" t="n">
        <v>-610000</v>
      </c>
    </row>
    <row r="17">
      <c r="A17" s="3" t="inlineStr">
        <is>
          <t>Inventories</t>
        </is>
      </c>
      <c r="B17" s="4" t="n">
        <v>-179000</v>
      </c>
      <c r="C17" s="4" t="n">
        <v>-534000</v>
      </c>
    </row>
    <row r="18">
      <c r="A18" s="3" t="inlineStr">
        <is>
          <t>Prepaid expenses and other current assets</t>
        </is>
      </c>
      <c r="B18" s="4" t="n">
        <v>-29000</v>
      </c>
      <c r="C18" s="4" t="n">
        <v>-32000</v>
      </c>
    </row>
    <row r="19">
      <c r="A19" s="3" t="inlineStr">
        <is>
          <t>Accounts payable and accrued expenses</t>
        </is>
      </c>
      <c r="B19" s="4" t="n">
        <v>369000</v>
      </c>
      <c r="C19" s="4" t="n">
        <v>1105000</v>
      </c>
    </row>
    <row r="20">
      <c r="A20" s="3" t="inlineStr">
        <is>
          <t>Accrued payroll and related liabilities</t>
        </is>
      </c>
      <c r="B20" s="4" t="n">
        <v>-1141000</v>
      </c>
      <c r="C20" s="4" t="n">
        <v>-684000</v>
      </c>
    </row>
    <row r="21">
      <c r="A21" s="3" t="inlineStr">
        <is>
          <t>Deferred revenue and customer deposits</t>
        </is>
      </c>
      <c r="B21" s="4" t="n">
        <v>7000</v>
      </c>
      <c r="C21" s="4" t="n">
        <v>-63000</v>
      </c>
    </row>
    <row r="22">
      <c r="A22" s="3" t="inlineStr">
        <is>
          <t>NET CASH PROVIDED BY OPERATING ACTIVITIES</t>
        </is>
      </c>
      <c r="B22" s="4" t="n">
        <v>967000</v>
      </c>
      <c r="C22" s="4" t="n">
        <v>3208000</v>
      </c>
    </row>
    <row r="23">
      <c r="A23" s="5" t="inlineStr">
        <is>
          <t>CASH FLOWS FROM INVESTING ACTIVITIES</t>
        </is>
      </c>
    </row>
    <row r="24">
      <c r="A24" s="3" t="inlineStr">
        <is>
          <t>Investment in patent and trademark assets</t>
        </is>
      </c>
      <c r="B24" s="4" t="n">
        <v>-6000</v>
      </c>
      <c r="C24" s="4" t="n">
        <v>-13000</v>
      </c>
    </row>
    <row r="25">
      <c r="A25" s="3" t="inlineStr">
        <is>
          <t>Purchases of property, plant and equipment and capitalized software development costs</t>
        </is>
      </c>
      <c r="B25" s="4" t="n">
        <v>-404000</v>
      </c>
      <c r="C25" s="4" t="n">
        <v>-211000</v>
      </c>
    </row>
    <row r="26">
      <c r="A26" s="3" t="inlineStr">
        <is>
          <t>NET CASH USED IN INVESTING ACTIVITIES</t>
        </is>
      </c>
      <c r="B26" s="4" t="n">
        <v>-410000</v>
      </c>
      <c r="C26" s="4" t="n">
        <v>-224000</v>
      </c>
    </row>
    <row r="27">
      <c r="A27" s="5" t="inlineStr">
        <is>
          <t>CASH FLOWS FROM FINANCING ACTIVITIES</t>
        </is>
      </c>
    </row>
    <row r="28">
      <c r="A28" s="3" t="inlineStr">
        <is>
          <t>Payments on finance lease obligations</t>
        </is>
      </c>
      <c r="B28" s="4" t="n">
        <v>-3000</v>
      </c>
      <c r="C28" s="4" t="n">
        <v>-1000</v>
      </c>
    </row>
    <row r="29">
      <c r="A29" s="3" t="inlineStr">
        <is>
          <t>Principal payment on SWK loan</t>
        </is>
      </c>
      <c r="B29" s="3" t="inlineStr">
        <is>
          <t xml:space="preserve"> </t>
        </is>
      </c>
      <c r="C29" s="4" t="n">
        <v>-750000</v>
      </c>
    </row>
    <row r="30">
      <c r="A30" s="3" t="inlineStr">
        <is>
          <t>Proceeds from the exercise of stock options</t>
        </is>
      </c>
      <c r="B30" s="4" t="n">
        <v>4000</v>
      </c>
      <c r="C30" s="3" t="inlineStr">
        <is>
          <t xml:space="preserve"> </t>
        </is>
      </c>
    </row>
    <row r="31">
      <c r="A31" s="3" t="inlineStr">
        <is>
          <t>Payment of taxes upon vesting of RSUs and exercise of stock options</t>
        </is>
      </c>
      <c r="B31" s="4" t="n">
        <v>-777000</v>
      </c>
      <c r="C31" s="4" t="n">
        <v>-30000</v>
      </c>
    </row>
    <row r="32">
      <c r="A32" s="3" t="inlineStr">
        <is>
          <t>NET CASH USED IN FINANCING ACTIVITIES</t>
        </is>
      </c>
      <c r="B32" s="4" t="n">
        <v>-776000</v>
      </c>
      <c r="C32" s="4" t="n">
        <v>-781000</v>
      </c>
    </row>
    <row r="33">
      <c r="A33" s="3" t="inlineStr">
        <is>
          <t>NET CHANGE IN CASH, CASH EQUIVALENTS AND RESTRICTED CASH</t>
        </is>
      </c>
      <c r="B33" s="4" t="n">
        <v>-219000</v>
      </c>
      <c r="C33" s="4" t="n">
        <v>2203000</v>
      </c>
    </row>
    <row r="34">
      <c r="A34" s="3" t="inlineStr">
        <is>
          <t>CASH, CASH EQUIVALENTS AND RESTRICTED CASH, beginning of period</t>
        </is>
      </c>
      <c r="B34" s="4" t="n">
        <v>42167000</v>
      </c>
      <c r="C34" s="4" t="n">
        <v>4301000</v>
      </c>
    </row>
    <row r="35">
      <c r="A35" s="3" t="inlineStr">
        <is>
          <t>CASH, CASH EQUIVALENTS AND RESTRICTED CASH, end of period</t>
        </is>
      </c>
      <c r="B35" s="4" t="n">
        <v>41948000</v>
      </c>
      <c r="C35" s="4" t="n">
        <v>6504000</v>
      </c>
    </row>
    <row r="36">
      <c r="A36" s="5" t="inlineStr">
        <is>
          <t>RECONCILIATION OF CASH, CASH EQUIVALENTS AND RESTRICTED CASH</t>
        </is>
      </c>
    </row>
    <row r="37">
      <c r="A37" s="3" t="inlineStr">
        <is>
          <t>Cash and cash equivalents</t>
        </is>
      </c>
      <c r="B37" s="4" t="n">
        <v>41948000</v>
      </c>
      <c r="C37" s="4" t="n">
        <v>6304000</v>
      </c>
    </row>
    <row r="38">
      <c r="A38" s="3" t="inlineStr">
        <is>
          <t>Restricted cash</t>
        </is>
      </c>
      <c r="B38" s="3" t="inlineStr">
        <is>
          <t xml:space="preserve"> </t>
        </is>
      </c>
      <c r="C38" s="4" t="n">
        <v>200000</v>
      </c>
    </row>
    <row r="39">
      <c r="A39" s="3" t="inlineStr">
        <is>
          <t>CASH, CASH EQUIVALENTS AND RESTRICTED CASH AT END OF PERIOD</t>
        </is>
      </c>
      <c r="B39" s="4" t="n">
        <v>41948000</v>
      </c>
      <c r="C39" s="4" t="n">
        <v>6504000</v>
      </c>
    </row>
    <row r="40">
      <c r="A40" s="5" t="inlineStr">
        <is>
          <t>SUPPLEMENTAL DISCLOSURE OF CASH FLOW INFORMATION:</t>
        </is>
      </c>
    </row>
    <row r="41">
      <c r="A41" s="3" t="inlineStr">
        <is>
          <t>Cash paid for income taxes</t>
        </is>
      </c>
      <c r="B41" s="3" t="inlineStr">
        <is>
          <t xml:space="preserve"> </t>
        </is>
      </c>
      <c r="C41" s="3" t="inlineStr">
        <is>
          <t xml:space="preserve"> </t>
        </is>
      </c>
    </row>
    <row r="42">
      <c r="A42" s="3" t="inlineStr">
        <is>
          <t>Cash paid for interest</t>
        </is>
      </c>
      <c r="B42" s="4" t="n">
        <v>1617000</v>
      </c>
      <c r="C42" s="4" t="n">
        <v>415000</v>
      </c>
    </row>
    <row r="43">
      <c r="A43" s="5" t="inlineStr">
        <is>
          <t>SUPPLEMENTAL DISCLOSURES OF NON-CASH INVESTING AND FINANCING ACTIVITIES:</t>
        </is>
      </c>
    </row>
    <row r="44">
      <c r="A44" s="3" t="inlineStr">
        <is>
          <t>Right-of-use assets obtained in exchange for new operating lease obligations</t>
        </is>
      </c>
      <c r="B44" s="6" t="n">
        <v>1036000</v>
      </c>
      <c r="C44" s="3"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Mar. 31, 2022</t>
        </is>
      </c>
      <c r="C1" s="2" t="inlineStr">
        <is>
          <t>Dec. 31, 2021</t>
        </is>
      </c>
    </row>
    <row r="2">
      <c r="A2" s="5" t="inlineStr">
        <is>
          <t>Payables and Accruals [Abstract]</t>
        </is>
      </c>
    </row>
    <row r="3">
      <c r="A3" s="3" t="inlineStr">
        <is>
          <t>Accounts payable</t>
        </is>
      </c>
      <c r="B3" s="6" t="n">
        <v>5595000</v>
      </c>
      <c r="C3" s="6" t="n">
        <v>5174000</v>
      </c>
    </row>
    <row r="4">
      <c r="A4" s="3" t="inlineStr">
        <is>
          <t>Other accrued expenses</t>
        </is>
      </c>
      <c r="B4" s="4" t="n">
        <v>49000</v>
      </c>
      <c r="C4" s="4" t="n">
        <v>49000</v>
      </c>
    </row>
    <row r="5">
      <c r="A5" s="3" t="inlineStr">
        <is>
          <t>Accrued interest</t>
        </is>
      </c>
      <c r="B5" s="4" t="n">
        <v>1114000</v>
      </c>
      <c r="C5" s="4" t="n">
        <v>1114000</v>
      </c>
    </row>
    <row r="6">
      <c r="A6" s="3" t="inlineStr">
        <is>
          <t>Total accounts payable and accrued expenses</t>
        </is>
      </c>
      <c r="B6" s="6" t="n">
        <v>6758000</v>
      </c>
      <c r="C6" s="6" t="n">
        <v>6337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MMARY OF FUTURE MINIMUM PAYMENTS (Details) - USD ($)</t>
        </is>
      </c>
      <c r="B1" s="2" t="inlineStr">
        <is>
          <t>Mar. 31, 2022</t>
        </is>
      </c>
      <c r="C1" s="2" t="inlineStr">
        <is>
          <t>Dec. 31, 2021</t>
        </is>
      </c>
    </row>
    <row r="2">
      <c r="A2" s="5" t="inlineStr">
        <is>
          <t>Debt Disclosure [Abstract]</t>
        </is>
      </c>
    </row>
    <row r="3">
      <c r="A3" s="3" t="inlineStr">
        <is>
          <t>Remainder of 2022</t>
        </is>
      </c>
      <c r="B3" s="6" t="n">
        <v>4852000</v>
      </c>
    </row>
    <row r="4">
      <c r="A4" s="3" t="inlineStr">
        <is>
          <t>2023</t>
        </is>
      </c>
      <c r="B4" s="4" t="n">
        <v>6469000</v>
      </c>
    </row>
    <row r="5">
      <c r="A5" s="3" t="inlineStr">
        <is>
          <t>2024</t>
        </is>
      </c>
      <c r="B5" s="4" t="n">
        <v>6469000</v>
      </c>
    </row>
    <row r="6">
      <c r="A6" s="3" t="inlineStr">
        <is>
          <t>2025</t>
        </is>
      </c>
      <c r="B6" s="4" t="n">
        <v>6469000</v>
      </c>
    </row>
    <row r="7">
      <c r="A7" s="3" t="inlineStr">
        <is>
          <t>2026</t>
        </is>
      </c>
      <c r="B7" s="4" t="n">
        <v>77158000</v>
      </c>
    </row>
    <row r="8">
      <c r="A8" s="3" t="inlineStr">
        <is>
          <t>Total minimum payments</t>
        </is>
      </c>
      <c r="B8" s="4" t="n">
        <v>101417000</v>
      </c>
    </row>
    <row r="9">
      <c r="A9" s="3" t="inlineStr">
        <is>
          <t>Less: amount representing interest payments</t>
        </is>
      </c>
      <c r="B9" s="4" t="n">
        <v>-26417000</v>
      </c>
    </row>
    <row r="10">
      <c r="A10" s="3" t="inlineStr">
        <is>
          <t>Notes payable, gross</t>
        </is>
      </c>
      <c r="B10" s="4" t="n">
        <v>75000000</v>
      </c>
    </row>
    <row r="11">
      <c r="A11" s="3" t="inlineStr">
        <is>
          <t>Less: unamortized discount, net of premium</t>
        </is>
      </c>
      <c r="B11" s="4" t="n">
        <v>-3153000</v>
      </c>
    </row>
    <row r="12">
      <c r="A12" s="3" t="inlineStr">
        <is>
          <t>Notes payable, net of unamortized discount</t>
        </is>
      </c>
      <c r="B12" s="6" t="n">
        <v>71847000</v>
      </c>
      <c r="C12" s="6" t="n">
        <v>71654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8" customWidth="1" min="1" max="1"/>
    <col width="80" customWidth="1" min="2" max="2"/>
    <col width="14" customWidth="1" min="3" max="3"/>
    <col width="13" customWidth="1" min="4" max="4"/>
    <col width="14" customWidth="1" min="5" max="5"/>
    <col width="14" customWidth="1" min="6" max="6"/>
    <col width="14" customWidth="1" min="7" max="7"/>
  </cols>
  <sheetData>
    <row r="1">
      <c r="A1" s="1" t="inlineStr">
        <is>
          <t>DEBT (Details Narrative) - USD ($)</t>
        </is>
      </c>
      <c r="B1" s="2" t="inlineStr">
        <is>
          <t>Feb. 01, 2026</t>
        </is>
      </c>
      <c r="C1" s="2" t="inlineStr">
        <is>
          <t>Jun. 30, 2021</t>
        </is>
      </c>
      <c r="D1" s="2" t="inlineStr">
        <is>
          <t>May 31, 2021</t>
        </is>
      </c>
      <c r="E1" s="2" t="inlineStr">
        <is>
          <t>Apr. 30, 2021</t>
        </is>
      </c>
      <c r="F1" s="2" t="inlineStr">
        <is>
          <t>Mar. 31, 2022</t>
        </is>
      </c>
      <c r="G1" s="2" t="inlineStr">
        <is>
          <t>Mar. 31, 2021</t>
        </is>
      </c>
    </row>
    <row r="2">
      <c r="A2" s="5" t="inlineStr">
        <is>
          <t>Debt Instrument [Line Items]</t>
        </is>
      </c>
    </row>
    <row r="3">
      <c r="A3" s="3" t="inlineStr">
        <is>
          <t>Amortization of debt issuance costs and discount</t>
        </is>
      </c>
      <c r="F3" s="6" t="n">
        <v>193000</v>
      </c>
      <c r="G3" s="6" t="n">
        <v>96000</v>
      </c>
    </row>
    <row r="4">
      <c r="A4" s="3" t="inlineStr">
        <is>
          <t>8.625% Senior Notes Due 2026 [Member]</t>
        </is>
      </c>
    </row>
    <row r="5">
      <c r="A5" s="5" t="inlineStr">
        <is>
          <t>Debt Instrument [Line Items]</t>
        </is>
      </c>
    </row>
    <row r="6">
      <c r="A6" s="3" t="inlineStr">
        <is>
          <t>Debt principal amount</t>
        </is>
      </c>
      <c r="E6" s="6" t="n">
        <v>50000000</v>
      </c>
    </row>
    <row r="7">
      <c r="A7" s="3" t="inlineStr">
        <is>
          <t>Additional notes issued</t>
        </is>
      </c>
      <c r="C7" s="6" t="n">
        <v>20000000</v>
      </c>
      <c r="D7" s="6" t="n">
        <v>5000000</v>
      </c>
    </row>
    <row r="8">
      <c r="A8" s="3" t="inlineStr">
        <is>
          <t>Premium on issuance of debt</t>
        </is>
      </c>
      <c r="C8" s="6" t="n">
        <v>322000</v>
      </c>
    </row>
    <row r="9">
      <c r="A9" s="3" t="inlineStr">
        <is>
          <t>Debt instrument, interest rate</t>
        </is>
      </c>
      <c r="E9" s="3" t="inlineStr">
        <is>
          <t>8.625%</t>
        </is>
      </c>
    </row>
    <row r="10">
      <c r="A10" s="3" t="inlineStr">
        <is>
          <t>Interest Expense, debt</t>
        </is>
      </c>
      <c r="F10" s="4" t="n">
        <v>1810000</v>
      </c>
    </row>
    <row r="11">
      <c r="A11" s="3" t="inlineStr">
        <is>
          <t>Amortization of debt issuance costs and discount</t>
        </is>
      </c>
      <c r="F11" s="6" t="n">
        <v>193000</v>
      </c>
    </row>
    <row r="12">
      <c r="A12" s="3" t="inlineStr">
        <is>
          <t>8.625% Senior Notes Due 2026 [Member] | Forecast [Member]</t>
        </is>
      </c>
    </row>
    <row r="13">
      <c r="A13" s="5" t="inlineStr">
        <is>
          <t>Debt Instrument [Line Items]</t>
        </is>
      </c>
    </row>
    <row r="14">
      <c r="A14" s="3" t="inlineStr">
        <is>
          <t>Debt instrument, redemption, description</t>
        </is>
      </c>
      <c r="B14" s="3" t="inlineStr">
        <is>
          <t>redemption
price equal to 100% of the principal amount of the Notes to be redeemed</t>
        </is>
      </c>
    </row>
    <row r="15">
      <c r="A15" s="3" t="inlineStr">
        <is>
          <t>8.625% Senior Notes Due 2026 [Member] | Investor [Member]</t>
        </is>
      </c>
    </row>
    <row r="16">
      <c r="A16" s="5" t="inlineStr">
        <is>
          <t>Debt Instrument [Line Items]</t>
        </is>
      </c>
    </row>
    <row r="17">
      <c r="A17" s="3" t="inlineStr">
        <is>
          <t>Share price</t>
        </is>
      </c>
      <c r="C17" s="8" t="n">
        <v>25.75</v>
      </c>
      <c r="E17" s="6" t="n">
        <v>25</v>
      </c>
    </row>
    <row r="18">
      <c r="A18" s="3" t="inlineStr">
        <is>
          <t>Proceeds from issuance of debt</t>
        </is>
      </c>
      <c r="C18" s="6" t="n">
        <v>19164000</v>
      </c>
      <c r="E18" s="6" t="n">
        <v>51909000</v>
      </c>
    </row>
    <row r="19">
      <c r="A19" s="3" t="inlineStr">
        <is>
          <t>Debt issuance costs and discounts</t>
        </is>
      </c>
      <c r="E19" s="6" t="n">
        <v>3091000</v>
      </c>
    </row>
    <row r="20">
      <c r="A20" s="3" t="inlineStr">
        <is>
          <t>Interest expense, debt</t>
        </is>
      </c>
      <c r="C20" s="4" t="n">
        <v>278000</v>
      </c>
    </row>
    <row r="21">
      <c r="A21" s="3" t="inlineStr">
        <is>
          <t>Debt issuance costs</t>
        </is>
      </c>
      <c r="C21" s="6" t="n">
        <v>1158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FUTURE LEASE PAYMENT UNDER OPERATING LEASES (Details) - USD ($)</t>
        </is>
      </c>
      <c r="B1" s="2" t="inlineStr">
        <is>
          <t>Mar. 31, 2022</t>
        </is>
      </c>
      <c r="C1" s="2" t="inlineStr">
        <is>
          <t>Dec. 31, 2021</t>
        </is>
      </c>
    </row>
    <row r="2">
      <c r="A2" s="5" t="inlineStr">
        <is>
          <t>Leases</t>
        </is>
      </c>
    </row>
    <row r="3">
      <c r="A3" s="3" t="inlineStr">
        <is>
          <t>Remainder of 2022</t>
        </is>
      </c>
      <c r="B3" s="6" t="n">
        <v>655000</v>
      </c>
    </row>
    <row r="4">
      <c r="A4" s="3" t="inlineStr">
        <is>
          <t>2023</t>
        </is>
      </c>
      <c r="B4" s="4" t="n">
        <v>944000</v>
      </c>
    </row>
    <row r="5">
      <c r="A5" s="3" t="inlineStr">
        <is>
          <t>2024</t>
        </is>
      </c>
      <c r="B5" s="4" t="n">
        <v>970000</v>
      </c>
    </row>
    <row r="6">
      <c r="A6" s="3" t="inlineStr">
        <is>
          <t>2025</t>
        </is>
      </c>
      <c r="B6" s="4" t="n">
        <v>796000</v>
      </c>
    </row>
    <row r="7">
      <c r="A7" s="3" t="inlineStr">
        <is>
          <t>2026</t>
        </is>
      </c>
      <c r="B7" s="4" t="n">
        <v>810000</v>
      </c>
    </row>
    <row r="8">
      <c r="A8" s="3" t="inlineStr">
        <is>
          <t>Thereafter</t>
        </is>
      </c>
      <c r="B8" s="4" t="n">
        <v>6648000</v>
      </c>
    </row>
    <row r="9">
      <c r="A9" s="3" t="inlineStr">
        <is>
          <t>Total minimum lease payments</t>
        </is>
      </c>
      <c r="B9" s="4" t="n">
        <v>10823000</v>
      </c>
    </row>
    <row r="10">
      <c r="A10" s="3" t="inlineStr">
        <is>
          <t>Less: amount representing interest payments</t>
        </is>
      </c>
      <c r="B10" s="4" t="n">
        <v>-3555000000</v>
      </c>
    </row>
    <row r="11">
      <c r="A11" s="3" t="inlineStr">
        <is>
          <t>Total operating lease liabilities</t>
        </is>
      </c>
      <c r="B11" s="4" t="n">
        <v>7268000</v>
      </c>
    </row>
    <row r="12">
      <c r="A12" s="3" t="inlineStr">
        <is>
          <t>Less: current portion, operating lease liabilities</t>
        </is>
      </c>
      <c r="B12" s="4" t="n">
        <v>-445000</v>
      </c>
      <c r="C12" s="6" t="n">
        <v>-272000</v>
      </c>
    </row>
    <row r="13">
      <c r="A13" s="3" t="inlineStr">
        <is>
          <t>Operating lease liabilities, net of current portion</t>
        </is>
      </c>
      <c r="B13" s="6" t="n">
        <v>6823000</v>
      </c>
      <c r="C13" s="6" t="n">
        <v>6012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FUTURE LEASE PAYMENT UNDER FINANCE LEASE (Details) - USD ($)</t>
        </is>
      </c>
      <c r="B1" s="2" t="inlineStr">
        <is>
          <t>Mar. 31, 2022</t>
        </is>
      </c>
      <c r="C1" s="2" t="inlineStr">
        <is>
          <t>Dec. 31, 2021</t>
        </is>
      </c>
    </row>
    <row r="2">
      <c r="A2" s="5" t="inlineStr">
        <is>
          <t>Leases</t>
        </is>
      </c>
    </row>
    <row r="3">
      <c r="A3" s="3" t="inlineStr">
        <is>
          <t>Remainder of 2022</t>
        </is>
      </c>
      <c r="B3" s="6" t="n">
        <v>6000</v>
      </c>
    </row>
    <row r="4">
      <c r="A4" s="3" t="inlineStr">
        <is>
          <t>2023</t>
        </is>
      </c>
      <c r="B4" s="4" t="n">
        <v>9000</v>
      </c>
    </row>
    <row r="5">
      <c r="A5" s="3" t="inlineStr">
        <is>
          <t>2024</t>
        </is>
      </c>
      <c r="B5" s="4" t="n">
        <v>1000</v>
      </c>
    </row>
    <row r="6">
      <c r="A6" s="3" t="inlineStr">
        <is>
          <t>Total minimum lease payments</t>
        </is>
      </c>
      <c r="B6" s="4" t="n">
        <v>16000</v>
      </c>
    </row>
    <row r="7">
      <c r="A7" s="3" t="inlineStr">
        <is>
          <t>Less: amount representing interest payments</t>
        </is>
      </c>
      <c r="B7" s="4" t="n">
        <v>-1000</v>
      </c>
    </row>
    <row r="8">
      <c r="A8" s="3" t="inlineStr">
        <is>
          <t>Present value of future minimum lease payments</t>
        </is>
      </c>
      <c r="B8" s="4" t="n">
        <v>15000</v>
      </c>
    </row>
    <row r="9">
      <c r="A9" s="3" t="inlineStr">
        <is>
          <t>Less: current portion, finance lease obligation</t>
        </is>
      </c>
      <c r="B9" s="4" t="n">
        <v>-8000</v>
      </c>
      <c r="C9" s="6" t="n">
        <v>-8000</v>
      </c>
    </row>
    <row r="10">
      <c r="A10" s="3" t="inlineStr">
        <is>
          <t>Finance lease obligation, net of current portion</t>
        </is>
      </c>
      <c r="B10" s="6" t="n">
        <v>7000</v>
      </c>
      <c r="C10" s="6" t="n">
        <v>1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0" customWidth="1" min="1" max="1"/>
    <col width="71" customWidth="1" min="2" max="2"/>
    <col width="21" customWidth="1" min="3" max="3"/>
  </cols>
  <sheetData>
    <row r="1">
      <c r="A1" s="1" t="inlineStr">
        <is>
          <t>LEASES (Details Narrative)</t>
        </is>
      </c>
      <c r="B1" s="2" t="inlineStr">
        <is>
          <t>3 Months Ended</t>
        </is>
      </c>
    </row>
    <row r="2">
      <c r="B2" s="2" t="inlineStr">
        <is>
          <t>Mar. 31, 2022USD ($)ft²</t>
        </is>
      </c>
      <c r="C2" s="2" t="inlineStr">
        <is>
          <t>Mar. 31, 2021USD ($)</t>
        </is>
      </c>
    </row>
    <row r="3">
      <c r="A3" s="3" t="inlineStr">
        <is>
          <t>Operating lease, weighted average discount rate, percentage</t>
        </is>
      </c>
      <c r="B3" s="3" t="inlineStr">
        <is>
          <t>6.34%</t>
        </is>
      </c>
    </row>
    <row r="4">
      <c r="A4" s="3" t="inlineStr">
        <is>
          <t>Operating lease, weighted average remaining lease term</t>
        </is>
      </c>
      <c r="B4" s="3" t="inlineStr">
        <is>
          <t>13 years 5 months 12 days</t>
        </is>
      </c>
    </row>
    <row r="5">
      <c r="A5" s="3" t="inlineStr">
        <is>
          <t>Operating lease, payments | $</t>
        </is>
      </c>
      <c r="B5" s="6" t="n">
        <v>166000</v>
      </c>
      <c r="C5" s="6" t="n">
        <v>251000</v>
      </c>
    </row>
    <row r="6">
      <c r="A6" s="3" t="inlineStr">
        <is>
          <t>Operating lease, expense | $</t>
        </is>
      </c>
      <c r="B6" s="6" t="n">
        <v>238000</v>
      </c>
      <c r="C6" s="4" t="n">
        <v>261000</v>
      </c>
    </row>
    <row r="7">
      <c r="A7" s="3" t="inlineStr">
        <is>
          <t>Finance lease, weighted average discount rate, percentage</t>
        </is>
      </c>
      <c r="B7" s="3" t="inlineStr">
        <is>
          <t>6.36%</t>
        </is>
      </c>
    </row>
    <row r="8">
      <c r="A8" s="3" t="inlineStr">
        <is>
          <t>Finance lease, weighted average remaining lease term</t>
        </is>
      </c>
      <c r="B8" s="3" t="inlineStr">
        <is>
          <t>1 year 9 months 29 days</t>
        </is>
      </c>
    </row>
    <row r="9">
      <c r="A9" s="3" t="inlineStr">
        <is>
          <t>Amortization | $</t>
        </is>
      </c>
      <c r="B9" s="6" t="n">
        <v>2000</v>
      </c>
      <c r="C9" s="4" t="n">
        <v>2000</v>
      </c>
    </row>
    <row r="10">
      <c r="A10" s="3" t="inlineStr">
        <is>
          <t>Finance lease, interest expense | $</t>
        </is>
      </c>
      <c r="B10" s="6" t="n">
        <v>0</v>
      </c>
      <c r="C10" s="6" t="n">
        <v>1000</v>
      </c>
    </row>
    <row r="11">
      <c r="A11" s="3" t="inlineStr">
        <is>
          <t>Carlsbad [Member]</t>
        </is>
      </c>
    </row>
    <row r="12">
      <c r="A12" s="3" t="inlineStr">
        <is>
          <t>Area of Land</t>
        </is>
      </c>
      <c r="B12" s="4" t="n">
        <v>5789</v>
      </c>
    </row>
    <row r="13">
      <c r="A13" s="3" t="inlineStr">
        <is>
          <t>Lease expiration date description</t>
        </is>
      </c>
      <c r="B13" s="3" t="inlineStr">
        <is>
          <t>July 2027</t>
        </is>
      </c>
    </row>
    <row r="14">
      <c r="A14" s="3" t="inlineStr">
        <is>
          <t>Ledgewood [Member]</t>
        </is>
      </c>
    </row>
    <row r="15">
      <c r="A15" s="3" t="inlineStr">
        <is>
          <t>Area of Land</t>
        </is>
      </c>
      <c r="B15" s="4" t="n">
        <v>35326</v>
      </c>
    </row>
    <row r="16">
      <c r="A16" s="3" t="inlineStr">
        <is>
          <t>Lease expiration date description</t>
        </is>
      </c>
      <c r="B16" s="3" t="inlineStr">
        <is>
          <t>July 2026</t>
        </is>
      </c>
    </row>
    <row r="17">
      <c r="A17" s="3" t="inlineStr">
        <is>
          <t>Lease term, option to extend</t>
        </is>
      </c>
      <c r="B17" s="3" t="inlineStr">
        <is>
          <t>an option to extend the term for two additional five-year periods.</t>
        </is>
      </c>
    </row>
    <row r="18">
      <c r="A18" s="3" t="inlineStr">
        <is>
          <t>Additional square footage</t>
        </is>
      </c>
      <c r="B18" s="4" t="n">
        <v>1400</v>
      </c>
    </row>
    <row r="19">
      <c r="A19" s="3" t="inlineStr">
        <is>
          <t>Ledgewood [Member] | Lease Amendment [Member]</t>
        </is>
      </c>
    </row>
    <row r="20">
      <c r="A20" s="3" t="inlineStr">
        <is>
          <t>Additional square footage</t>
        </is>
      </c>
      <c r="B20" s="4" t="n">
        <v>8900</v>
      </c>
    </row>
    <row r="21">
      <c r="A21" s="3" t="inlineStr">
        <is>
          <t>Nashville [Member]</t>
        </is>
      </c>
    </row>
    <row r="22">
      <c r="A22" s="3" t="inlineStr">
        <is>
          <t>Area of Land</t>
        </is>
      </c>
      <c r="B22" s="4" t="n">
        <v>5500</v>
      </c>
    </row>
    <row r="23">
      <c r="A23" s="3" t="inlineStr">
        <is>
          <t>Lease expiration date description</t>
        </is>
      </c>
      <c r="B23" s="3" t="inlineStr">
        <is>
          <t>December 2024</t>
        </is>
      </c>
    </row>
    <row r="24">
      <c r="A24" s="3" t="inlineStr">
        <is>
          <t>Lease term, option to extend</t>
        </is>
      </c>
      <c r="B24" s="3" t="inlineStr">
        <is>
          <t>an option to extend
    the term for two additional five-year periods.</t>
        </is>
      </c>
    </row>
    <row r="25">
      <c r="A25" s="3" t="inlineStr">
        <is>
          <t>Minimum [Member] | Office and Laboratory Space [Member]</t>
        </is>
      </c>
    </row>
    <row r="26">
      <c r="A26" s="3" t="inlineStr">
        <is>
          <t>Lease term</t>
        </is>
      </c>
      <c r="B26" s="3" t="inlineStr">
        <is>
          <t>1 year</t>
        </is>
      </c>
    </row>
    <row r="27">
      <c r="A27" s="3" t="inlineStr">
        <is>
          <t>Maximum [Member] | Office and Laboratory Space [Member]</t>
        </is>
      </c>
    </row>
    <row r="28">
      <c r="A28" s="3" t="inlineStr">
        <is>
          <t>Lease term</t>
        </is>
      </c>
      <c r="B28" s="3" t="inlineStr">
        <is>
          <t>5 year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CHEDULE OF STOCK OPTION PLAN ACTIVITY (Details) - Stock Option Plan [Member]</t>
        </is>
      </c>
      <c r="B1" s="2" t="inlineStr">
        <is>
          <t>3 Months Ended</t>
        </is>
      </c>
    </row>
    <row r="2">
      <c r="B2" s="2" t="inlineStr">
        <is>
          <t>Mar. 31, 2022USD ($)$ / sharesshares</t>
        </is>
      </c>
    </row>
    <row r="3">
      <c r="A3" s="5" t="inlineStr">
        <is>
          <t>Share-Based Compensation Arrangement by Share-Based Payment Award [Line Items]</t>
        </is>
      </c>
    </row>
    <row r="4">
      <c r="A4" s="3" t="inlineStr">
        <is>
          <t>Number of shares, outstanding, beginning balance | shares</t>
        </is>
      </c>
      <c r="B4" s="4" t="n">
        <v>3039546</v>
      </c>
    </row>
    <row r="5">
      <c r="A5" s="3" t="inlineStr">
        <is>
          <t>Weighted average exercise price, outstanding, beginning balance | $ / shares</t>
        </is>
      </c>
      <c r="B5" s="8" t="n">
        <v>5.52</v>
      </c>
    </row>
    <row r="6">
      <c r="A6" s="3" t="inlineStr">
        <is>
          <t>Number of shares, options granted | shares</t>
        </is>
      </c>
      <c r="B6" s="4" t="n">
        <v>170250</v>
      </c>
    </row>
    <row r="7">
      <c r="A7" s="3" t="inlineStr">
        <is>
          <t>Weighted average exercise price, options granted | $ / shares</t>
        </is>
      </c>
      <c r="B7" s="8" t="n">
        <v>7.6</v>
      </c>
    </row>
    <row r="8">
      <c r="A8" s="3" t="inlineStr">
        <is>
          <t>Number of shares, options exercised | shares</t>
        </is>
      </c>
      <c r="B8" s="4" t="n">
        <v>-126000</v>
      </c>
    </row>
    <row r="9">
      <c r="A9" s="3" t="inlineStr">
        <is>
          <t>Weighted average exercise price, options exercised | $ / shares</t>
        </is>
      </c>
      <c r="B9" s="8" t="n">
        <v>2.41</v>
      </c>
    </row>
    <row r="10">
      <c r="A10" s="3" t="inlineStr">
        <is>
          <t>Number of shares, options cancelled/forfeited | shares</t>
        </is>
      </c>
      <c r="B10" s="3" t="inlineStr">
        <is>
          <t xml:space="preserve"> </t>
        </is>
      </c>
    </row>
    <row r="11">
      <c r="A11" s="3" t="inlineStr">
        <is>
          <t>Weighted average exercise price, options cancelled/forfeited | $ / shares</t>
        </is>
      </c>
      <c r="B11" s="3" t="inlineStr">
        <is>
          <t xml:space="preserve"> </t>
        </is>
      </c>
    </row>
    <row r="12">
      <c r="A12" s="3" t="inlineStr">
        <is>
          <t>Number of shares, outstanding, ending balance | shares</t>
        </is>
      </c>
      <c r="B12" s="4" t="n">
        <v>3083796</v>
      </c>
    </row>
    <row r="13">
      <c r="A13" s="3" t="inlineStr">
        <is>
          <t>Weighted average exercise price, outstanding, ending balance | $ / shares</t>
        </is>
      </c>
      <c r="B13" s="8" t="n">
        <v>5.76</v>
      </c>
    </row>
    <row r="14">
      <c r="A14" s="3" t="inlineStr">
        <is>
          <t>Weighted average. remaining contractual life, options outstanding</t>
        </is>
      </c>
      <c r="B14" s="3" t="inlineStr">
        <is>
          <t>5 years 3 days</t>
        </is>
      </c>
    </row>
    <row r="15">
      <c r="A15" s="3" t="inlineStr">
        <is>
          <t>Aggregate intrinsic value, options outstanding | $</t>
        </is>
      </c>
      <c r="B15" s="6" t="n">
        <v>4781000</v>
      </c>
    </row>
    <row r="16">
      <c r="A16" s="3" t="inlineStr">
        <is>
          <t>Number of shares, options exercisable | shares</t>
        </is>
      </c>
      <c r="B16" s="4" t="n">
        <v>2408629</v>
      </c>
    </row>
    <row r="17">
      <c r="A17" s="3" t="inlineStr">
        <is>
          <t>Weighted average exercise price, options exercisable | $ / shares</t>
        </is>
      </c>
      <c r="B17" s="8" t="n">
        <v>5.29</v>
      </c>
    </row>
    <row r="18">
      <c r="A18" s="3" t="inlineStr">
        <is>
          <t>Weighted average. remaining contractual life, options exercisable</t>
        </is>
      </c>
      <c r="B18" s="3" t="inlineStr">
        <is>
          <t>4 years 7 months 9 days</t>
        </is>
      </c>
    </row>
    <row r="19">
      <c r="A19" s="3" t="inlineStr">
        <is>
          <t>Aggregate intrinsic value, options exercisable | $</t>
        </is>
      </c>
      <c r="B19" s="6" t="n">
        <v>4639000</v>
      </c>
    </row>
    <row r="20">
      <c r="A20" s="3" t="inlineStr">
        <is>
          <t>Number of shares, options vested and expected to vest | shares</t>
        </is>
      </c>
      <c r="B20" s="4" t="n">
        <v>3083796</v>
      </c>
    </row>
    <row r="21">
      <c r="A21" s="3" t="inlineStr">
        <is>
          <t>Weighted average exercise price, options vested and expected to vest | $ / shares</t>
        </is>
      </c>
      <c r="B21" s="8" t="n">
        <v>5.76</v>
      </c>
    </row>
    <row r="22">
      <c r="A22" s="3" t="inlineStr">
        <is>
          <t>Weighted average. remaining contractual life, options vested and expected to vest</t>
        </is>
      </c>
      <c r="B22" s="3" t="inlineStr">
        <is>
          <t>5 years 3 days</t>
        </is>
      </c>
    </row>
    <row r="23">
      <c r="A23" s="3" t="inlineStr">
        <is>
          <t>Aggregate intrinsic value, options vested and expected to vest | $</t>
        </is>
      </c>
      <c r="B23" s="6" t="n">
        <v>4781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CHEDULE OF FAIR VALUE ASSUMPTIONS (Details) - Options Granted to Employees [Member]</t>
        </is>
      </c>
      <c r="B1" s="2" t="inlineStr">
        <is>
          <t>3 Months Ended</t>
        </is>
      </c>
    </row>
    <row r="2">
      <c r="B2" s="2" t="inlineStr">
        <is>
          <t>Mar. 31, 2022$ / shares</t>
        </is>
      </c>
    </row>
    <row r="3">
      <c r="A3" s="5" t="inlineStr">
        <is>
          <t>Share-Based Compensation Arrangement by Share-Based Payment Award [Line Items]</t>
        </is>
      </c>
    </row>
    <row r="4">
      <c r="A4" s="3" t="inlineStr">
        <is>
          <t>Weighted-average fair value of options granted</t>
        </is>
      </c>
      <c r="B4" s="8" t="n">
        <v>4.65</v>
      </c>
    </row>
    <row r="5">
      <c r="A5" s="3" t="inlineStr">
        <is>
          <t>Expected terms (in years)</t>
        </is>
      </c>
      <c r="B5" s="3" t="inlineStr">
        <is>
          <t>6 years 1 month 9 days</t>
        </is>
      </c>
    </row>
    <row r="6">
      <c r="A6" s="3" t="inlineStr">
        <is>
          <t>Expected volatility</t>
        </is>
      </c>
      <c r="B6" s="3" t="inlineStr">
        <is>
          <t>70.00%</t>
        </is>
      </c>
    </row>
    <row r="7">
      <c r="A7" s="3" t="inlineStr">
        <is>
          <t>Risk-free interest rate, minimum</t>
        </is>
      </c>
      <c r="B7" s="3" t="inlineStr">
        <is>
          <t>1.54%</t>
        </is>
      </c>
    </row>
    <row r="8">
      <c r="A8" s="3" t="inlineStr">
        <is>
          <t>Dividend yield</t>
        </is>
      </c>
      <c r="B8" s="3"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75" customWidth="1" min="1" max="1"/>
    <col width="30" customWidth="1" min="2" max="2"/>
  </cols>
  <sheetData>
    <row r="1">
      <c r="A1" s="1" t="inlineStr">
        <is>
          <t>SCHEDULE OF STOCK OPTION OUTSTANDING AND EXERCISABLE (Details)</t>
        </is>
      </c>
      <c r="B1" s="2" t="inlineStr">
        <is>
          <t>3 Months Ended</t>
        </is>
      </c>
    </row>
    <row r="2">
      <c r="B2" s="2" t="inlineStr">
        <is>
          <t>Mar. 31, 2022$ / sharesshares</t>
        </is>
      </c>
    </row>
    <row r="3">
      <c r="A3" s="5" t="inlineStr">
        <is>
          <t>Share-Based Payment Arrangement, Option, Exercise Price Range [Line Items]</t>
        </is>
      </c>
    </row>
    <row r="4">
      <c r="A4" s="3" t="inlineStr">
        <is>
          <t>Range of Exercise Prices, minimum</t>
        </is>
      </c>
      <c r="B4" s="8" t="n">
        <v>1.47</v>
      </c>
    </row>
    <row r="5">
      <c r="A5" s="3" t="inlineStr">
        <is>
          <t>Range of Exercise Prices, maximum</t>
        </is>
      </c>
      <c r="B5" s="8" t="n">
        <v>8.99</v>
      </c>
    </row>
    <row r="6">
      <c r="A6" s="3" t="inlineStr">
        <is>
          <t>Number of Options Outstanding | shares</t>
        </is>
      </c>
      <c r="B6" s="4" t="n">
        <v>3083796</v>
      </c>
    </row>
    <row r="7">
      <c r="A7" s="3" t="inlineStr">
        <is>
          <t>Weighted Average Remaining Contractual Life in Years</t>
        </is>
      </c>
      <c r="B7" s="3" t="inlineStr">
        <is>
          <t>5 years 3 days</t>
        </is>
      </c>
    </row>
    <row r="8">
      <c r="A8" s="3" t="inlineStr">
        <is>
          <t>Weighted Average Exercise Price</t>
        </is>
      </c>
      <c r="B8" s="8" t="n">
        <v>5.76</v>
      </c>
    </row>
    <row r="9">
      <c r="A9" s="3" t="inlineStr">
        <is>
          <t>Number Exercisable | shares</t>
        </is>
      </c>
      <c r="B9" s="4" t="n">
        <v>2408629</v>
      </c>
    </row>
    <row r="10">
      <c r="A10" s="3" t="inlineStr">
        <is>
          <t>Weighted Average Exercisable Exercise Price</t>
        </is>
      </c>
      <c r="B10" s="8" t="n">
        <v>5.29</v>
      </c>
    </row>
    <row r="11">
      <c r="A11" s="3" t="inlineStr">
        <is>
          <t>Range One [Member]</t>
        </is>
      </c>
    </row>
    <row r="12">
      <c r="A12" s="5" t="inlineStr">
        <is>
          <t>Share-Based Payment Arrangement, Option, Exercise Price Range [Line Items]</t>
        </is>
      </c>
    </row>
    <row r="13">
      <c r="A13" s="3" t="inlineStr">
        <is>
          <t>Range of Exercise Prices, minimum</t>
        </is>
      </c>
      <c r="B13" s="9" t="n">
        <v>1.47</v>
      </c>
    </row>
    <row r="14">
      <c r="A14" s="3" t="inlineStr">
        <is>
          <t>Range of Exercise Prices, maximum</t>
        </is>
      </c>
      <c r="B14" s="8" t="n">
        <v>1.73</v>
      </c>
    </row>
    <row r="15">
      <c r="A15" s="3" t="inlineStr">
        <is>
          <t>Number of Options Outstanding | shares</t>
        </is>
      </c>
      <c r="B15" s="4" t="n">
        <v>312887</v>
      </c>
    </row>
    <row r="16">
      <c r="A16" s="3" t="inlineStr">
        <is>
          <t>Weighted Average Remaining Contractual Life in Years</t>
        </is>
      </c>
      <c r="B16" s="3" t="inlineStr">
        <is>
          <t>5 years 8 months 12 days</t>
        </is>
      </c>
    </row>
    <row r="17">
      <c r="A17" s="3" t="inlineStr">
        <is>
          <t>Weighted Average Exercise Price</t>
        </is>
      </c>
      <c r="B17" s="8" t="n">
        <v>1.72</v>
      </c>
    </row>
    <row r="18">
      <c r="A18" s="3" t="inlineStr">
        <is>
          <t>Number Exercisable | shares</t>
        </is>
      </c>
      <c r="B18" s="4" t="n">
        <v>312887</v>
      </c>
    </row>
    <row r="19">
      <c r="A19" s="3" t="inlineStr">
        <is>
          <t>Weighted Average Exercisable Exercise Price</t>
        </is>
      </c>
      <c r="B19" s="8" t="n">
        <v>1.72</v>
      </c>
    </row>
    <row r="20">
      <c r="A20" s="3" t="inlineStr">
        <is>
          <t>Range Two [Member]</t>
        </is>
      </c>
    </row>
    <row r="21">
      <c r="A21" s="5" t="inlineStr">
        <is>
          <t>Share-Based Payment Arrangement, Option, Exercise Price Range [Line Items]</t>
        </is>
      </c>
    </row>
    <row r="22">
      <c r="A22" s="3" t="inlineStr">
        <is>
          <t>Range of Exercise Prices, minimum</t>
        </is>
      </c>
      <c r="B22" s="9" t="n">
        <v>2.23</v>
      </c>
    </row>
    <row r="23">
      <c r="A23" s="3" t="inlineStr">
        <is>
          <t>Range of Exercise Prices, maximum</t>
        </is>
      </c>
      <c r="B23" s="8" t="n">
        <v>2.6</v>
      </c>
    </row>
    <row r="24">
      <c r="A24" s="3" t="inlineStr">
        <is>
          <t>Number of Options Outstanding | shares</t>
        </is>
      </c>
      <c r="B24" s="4" t="n">
        <v>313068</v>
      </c>
    </row>
    <row r="25">
      <c r="A25" s="3" t="inlineStr">
        <is>
          <t>Weighted Average Remaining Contractual Life in Years</t>
        </is>
      </c>
      <c r="B25" s="3" t="inlineStr">
        <is>
          <t>4 years 10 months 2 days</t>
        </is>
      </c>
    </row>
    <row r="26">
      <c r="A26" s="3" t="inlineStr">
        <is>
          <t>Weighted Average Exercise Price</t>
        </is>
      </c>
      <c r="B26" s="8" t="n">
        <v>2.26</v>
      </c>
    </row>
    <row r="27">
      <c r="A27" s="3" t="inlineStr">
        <is>
          <t>Number Exercisable | shares</t>
        </is>
      </c>
      <c r="B27" s="4" t="n">
        <v>312943</v>
      </c>
    </row>
    <row r="28">
      <c r="A28" s="3" t="inlineStr">
        <is>
          <t>Weighted Average Exercisable Exercise Price</t>
        </is>
      </c>
      <c r="B28" s="8" t="n">
        <v>2.26</v>
      </c>
    </row>
    <row r="29">
      <c r="A29" s="3" t="inlineStr">
        <is>
          <t>Range Three [Member]</t>
        </is>
      </c>
    </row>
    <row r="30">
      <c r="A30" s="5" t="inlineStr">
        <is>
          <t>Share-Based Payment Arrangement, Option, Exercise Price Range [Line Items]</t>
        </is>
      </c>
    </row>
    <row r="31">
      <c r="A31" s="3" t="inlineStr">
        <is>
          <t>Range of Exercise Prices, minimum</t>
        </is>
      </c>
      <c r="B31" s="9" t="n">
        <v>2.76</v>
      </c>
    </row>
    <row r="32">
      <c r="A32" s="3" t="inlineStr">
        <is>
          <t>Range of Exercise Prices, maximum</t>
        </is>
      </c>
      <c r="B32" s="8" t="n">
        <v>3.5</v>
      </c>
    </row>
    <row r="33">
      <c r="A33" s="3" t="inlineStr">
        <is>
          <t>Number of Options Outstanding | shares</t>
        </is>
      </c>
      <c r="B33" s="4" t="n">
        <v>25500</v>
      </c>
    </row>
    <row r="34">
      <c r="A34" s="3" t="inlineStr">
        <is>
          <t>Weighted Average Remaining Contractual Life in Years</t>
        </is>
      </c>
      <c r="B34" s="3" t="inlineStr">
        <is>
          <t>7 years 11 months 12 days</t>
        </is>
      </c>
    </row>
    <row r="35">
      <c r="A35" s="3" t="inlineStr">
        <is>
          <t>Weighted Average Exercise Price</t>
        </is>
      </c>
      <c r="B35" s="8" t="n">
        <v>3.49</v>
      </c>
    </row>
    <row r="36">
      <c r="A36" s="3" t="inlineStr">
        <is>
          <t>Number Exercisable | shares</t>
        </is>
      </c>
      <c r="B36" s="4" t="n">
        <v>12906</v>
      </c>
    </row>
    <row r="37">
      <c r="A37" s="3" t="inlineStr">
        <is>
          <t>Weighted Average Exercisable Exercise Price</t>
        </is>
      </c>
      <c r="B37" s="8" t="n">
        <v>3.48</v>
      </c>
    </row>
    <row r="38">
      <c r="A38" s="3" t="inlineStr">
        <is>
          <t>Range Four [Member]</t>
        </is>
      </c>
    </row>
    <row r="39">
      <c r="A39" s="5" t="inlineStr">
        <is>
          <t>Share-Based Payment Arrangement, Option, Exercise Price Range [Line Items]</t>
        </is>
      </c>
    </row>
    <row r="40">
      <c r="A40" s="3" t="inlineStr">
        <is>
          <t>Range of Exercise Prices, maximum</t>
        </is>
      </c>
      <c r="B40" s="8" t="n">
        <v>3.95</v>
      </c>
    </row>
    <row r="41">
      <c r="A41" s="3" t="inlineStr">
        <is>
          <t>Number of Options Outstanding | shares</t>
        </is>
      </c>
      <c r="B41" s="4" t="n">
        <v>370000</v>
      </c>
    </row>
    <row r="42">
      <c r="A42" s="3" t="inlineStr">
        <is>
          <t>Weighted Average Remaining Contractual Life in Years</t>
        </is>
      </c>
      <c r="B42" s="3" t="inlineStr">
        <is>
          <t>4 years</t>
        </is>
      </c>
    </row>
    <row r="43">
      <c r="A43" s="3" t="inlineStr">
        <is>
          <t>Weighted Average Exercise Price</t>
        </is>
      </c>
      <c r="B43" s="8" t="n">
        <v>3.95</v>
      </c>
    </row>
    <row r="44">
      <c r="A44" s="3" t="inlineStr">
        <is>
          <t>Number Exercisable | shares</t>
        </is>
      </c>
      <c r="B44" s="4" t="n">
        <v>370000</v>
      </c>
    </row>
    <row r="45">
      <c r="A45" s="3" t="inlineStr">
        <is>
          <t>Weighted Average Exercisable Exercise Price</t>
        </is>
      </c>
      <c r="B45" s="8" t="n">
        <v>3.95</v>
      </c>
    </row>
    <row r="46">
      <c r="A46" s="3" t="inlineStr">
        <is>
          <t>Range Five [Member]</t>
        </is>
      </c>
    </row>
    <row r="47">
      <c r="A47" s="5" t="inlineStr">
        <is>
          <t>Share-Based Payment Arrangement, Option, Exercise Price Range [Line Items]</t>
        </is>
      </c>
    </row>
    <row r="48">
      <c r="A48" s="3" t="inlineStr">
        <is>
          <t>Range of Exercise Prices, minimum</t>
        </is>
      </c>
      <c r="B48" s="9" t="n">
        <v>4.08</v>
      </c>
    </row>
    <row r="49">
      <c r="A49" s="3" t="inlineStr">
        <is>
          <t>Range of Exercise Prices, maximum</t>
        </is>
      </c>
      <c r="B49" s="8" t="n">
        <v>6.3</v>
      </c>
    </row>
    <row r="50">
      <c r="A50" s="3" t="inlineStr">
        <is>
          <t>Number of Options Outstanding | shares</t>
        </is>
      </c>
      <c r="B50" s="4" t="n">
        <v>578850</v>
      </c>
    </row>
    <row r="51">
      <c r="A51" s="3" t="inlineStr">
        <is>
          <t>Weighted Average Remaining Contractual Life in Years</t>
        </is>
      </c>
      <c r="B51" s="3" t="inlineStr">
        <is>
          <t>5 years 8 months 15 days</t>
        </is>
      </c>
    </row>
    <row r="52">
      <c r="A52" s="3" t="inlineStr">
        <is>
          <t>Weighted Average Exercise Price</t>
        </is>
      </c>
      <c r="B52" s="8" t="n">
        <v>5.76</v>
      </c>
    </row>
    <row r="53">
      <c r="A53" s="3" t="inlineStr">
        <is>
          <t>Number Exercisable | shares</t>
        </is>
      </c>
      <c r="B53" s="4" t="n">
        <v>525027</v>
      </c>
    </row>
    <row r="54">
      <c r="A54" s="3" t="inlineStr">
        <is>
          <t>Weighted Average Exercisable Exercise Price</t>
        </is>
      </c>
      <c r="B54" s="8" t="n">
        <v>5.85</v>
      </c>
    </row>
    <row r="55">
      <c r="A55" s="3" t="inlineStr">
        <is>
          <t>Range Six [Member]</t>
        </is>
      </c>
    </row>
    <row r="56">
      <c r="A56" s="5" t="inlineStr">
        <is>
          <t>Share-Based Payment Arrangement, Option, Exercise Price Range [Line Items]</t>
        </is>
      </c>
    </row>
    <row r="57">
      <c r="A57" s="3" t="inlineStr">
        <is>
          <t>Range of Exercise Prices, minimum</t>
        </is>
      </c>
      <c r="B57" s="9" t="n">
        <v>6.81</v>
      </c>
    </row>
    <row r="58">
      <c r="A58" s="3" t="inlineStr">
        <is>
          <t>Range of Exercise Prices, maximum</t>
        </is>
      </c>
      <c r="B58" s="8" t="n">
        <v>7.37</v>
      </c>
    </row>
    <row r="59">
      <c r="A59" s="3" t="inlineStr">
        <is>
          <t>Number of Options Outstanding | shares</t>
        </is>
      </c>
      <c r="B59" s="4" t="n">
        <v>388995</v>
      </c>
    </row>
    <row r="60">
      <c r="A60" s="3" t="inlineStr">
        <is>
          <t>Weighted Average Remaining Contractual Life in Years</t>
        </is>
      </c>
      <c r="B60" s="3" t="inlineStr">
        <is>
          <t>6 years 3 months 7 days</t>
        </is>
      </c>
    </row>
    <row r="61">
      <c r="A61" s="3" t="inlineStr">
        <is>
          <t>Weighted Average Exercise Price</t>
        </is>
      </c>
      <c r="B61" s="8" t="n">
        <v>7.3</v>
      </c>
    </row>
    <row r="62">
      <c r="A62" s="3" t="inlineStr">
        <is>
          <t>Number Exercisable | shares</t>
        </is>
      </c>
      <c r="B62" s="4" t="n">
        <v>297495</v>
      </c>
    </row>
    <row r="63">
      <c r="A63" s="3" t="inlineStr">
        <is>
          <t>Weighted Average Exercisable Exercise Price</t>
        </is>
      </c>
      <c r="B63" s="8" t="n">
        <v>7.3</v>
      </c>
    </row>
    <row r="64">
      <c r="A64" s="3" t="inlineStr">
        <is>
          <t>Range Seven [Member]</t>
        </is>
      </c>
    </row>
    <row r="65">
      <c r="A65" s="5" t="inlineStr">
        <is>
          <t>Share-Based Payment Arrangement, Option, Exercise Price Range [Line Items]</t>
        </is>
      </c>
    </row>
    <row r="66">
      <c r="A66" s="3" t="inlineStr">
        <is>
          <t>Range of Exercise Prices, minimum</t>
        </is>
      </c>
      <c r="B66" s="9" t="n">
        <v>7.52</v>
      </c>
    </row>
    <row r="67">
      <c r="A67" s="3" t="inlineStr">
        <is>
          <t>Range of Exercise Prices, maximum</t>
        </is>
      </c>
      <c r="B67" s="8" t="n">
        <v>7.79</v>
      </c>
    </row>
    <row r="68">
      <c r="A68" s="3" t="inlineStr">
        <is>
          <t>Number of Options Outstanding | shares</t>
        </is>
      </c>
      <c r="B68" s="4" t="n">
        <v>221823</v>
      </c>
    </row>
    <row r="69">
      <c r="A69" s="3" t="inlineStr">
        <is>
          <t>Weighted Average Remaining Contractual Life in Years</t>
        </is>
      </c>
      <c r="B69" s="3" t="inlineStr">
        <is>
          <t>8 years 3 months 29 days</t>
        </is>
      </c>
    </row>
    <row r="70">
      <c r="A70" s="3" t="inlineStr">
        <is>
          <t>Weighted Average Exercise Price</t>
        </is>
      </c>
      <c r="B70" s="8" t="n">
        <v>7.61</v>
      </c>
    </row>
    <row r="71">
      <c r="A71" s="3" t="inlineStr">
        <is>
          <t>Number Exercisable | shares</t>
        </is>
      </c>
      <c r="B71" s="4" t="n">
        <v>49323</v>
      </c>
    </row>
    <row r="72">
      <c r="A72" s="3" t="inlineStr">
        <is>
          <t>Weighted Average Exercisable Exercise Price</t>
        </is>
      </c>
      <c r="B72" s="8" t="n">
        <v>7.66</v>
      </c>
    </row>
    <row r="73">
      <c r="A73" s="3" t="inlineStr">
        <is>
          <t>Range Eight [Member]</t>
        </is>
      </c>
    </row>
    <row r="74">
      <c r="A74" s="5" t="inlineStr">
        <is>
          <t>Share-Based Payment Arrangement, Option, Exercise Price Range [Line Items]</t>
        </is>
      </c>
    </row>
    <row r="75">
      <c r="A75" s="3" t="inlineStr">
        <is>
          <t>Range of Exercise Prices, maximum</t>
        </is>
      </c>
      <c r="B75" s="8" t="n">
        <v>7.87</v>
      </c>
    </row>
    <row r="76">
      <c r="A76" s="3" t="inlineStr">
        <is>
          <t>Number of Options Outstanding | shares</t>
        </is>
      </c>
      <c r="B76" s="4" t="n">
        <v>600000</v>
      </c>
    </row>
    <row r="77">
      <c r="A77" s="3" t="inlineStr">
        <is>
          <t>Weighted Average Remaining Contractual Life in Years</t>
        </is>
      </c>
      <c r="B77" s="3" t="inlineStr">
        <is>
          <t>3 years 3 months 29 days</t>
        </is>
      </c>
    </row>
    <row r="78">
      <c r="A78" s="3" t="inlineStr">
        <is>
          <t>Weighted Average Exercise Price</t>
        </is>
      </c>
      <c r="B78" s="8" t="n">
        <v>7.87</v>
      </c>
    </row>
    <row r="79">
      <c r="A79" s="3" t="inlineStr">
        <is>
          <t>Number Exercisable | shares</t>
        </is>
      </c>
      <c r="B79" s="4" t="n">
        <v>300000</v>
      </c>
    </row>
    <row r="80">
      <c r="A80" s="3" t="inlineStr">
        <is>
          <t>Weighted Average Exercisable Exercise Price</t>
        </is>
      </c>
      <c r="B80" s="8" t="n">
        <v>7.87</v>
      </c>
    </row>
    <row r="81">
      <c r="A81" s="3" t="inlineStr">
        <is>
          <t>Range Nine [Member]</t>
        </is>
      </c>
    </row>
    <row r="82">
      <c r="A82" s="5" t="inlineStr">
        <is>
          <t>Share-Based Payment Arrangement, Option, Exercise Price Range [Line Items]</t>
        </is>
      </c>
    </row>
    <row r="83">
      <c r="A83" s="3" t="inlineStr">
        <is>
          <t>Range of Exercise Prices, minimum</t>
        </is>
      </c>
      <c r="B83" s="9" t="n">
        <v>7.89</v>
      </c>
    </row>
    <row r="84">
      <c r="A84" s="3" t="inlineStr">
        <is>
          <t>Range of Exercise Prices, maximum</t>
        </is>
      </c>
      <c r="B84" s="8" t="n">
        <v>8.98</v>
      </c>
    </row>
    <row r="85">
      <c r="A85" s="3" t="inlineStr">
        <is>
          <t>Number of Options Outstanding | shares</t>
        </is>
      </c>
      <c r="B85" s="4" t="n">
        <v>92673</v>
      </c>
    </row>
    <row r="86">
      <c r="A86" s="3" t="inlineStr">
        <is>
          <t>Weighted Average Remaining Contractual Life in Years</t>
        </is>
      </c>
      <c r="B86" s="3" t="inlineStr">
        <is>
          <t>7 years 5 months 19 days</t>
        </is>
      </c>
    </row>
    <row r="87">
      <c r="A87" s="3" t="inlineStr">
        <is>
          <t>Weighted Average Exercise Price</t>
        </is>
      </c>
      <c r="B87" s="8" t="n">
        <v>8.16</v>
      </c>
    </row>
    <row r="88">
      <c r="A88" s="3" t="inlineStr">
        <is>
          <t>Number Exercisable | shares</t>
        </is>
      </c>
      <c r="B88" s="4" t="n">
        <v>48048</v>
      </c>
    </row>
    <row r="89">
      <c r="A89" s="3" t="inlineStr">
        <is>
          <t>Weighted Average Exercisable Exercise Price</t>
        </is>
      </c>
      <c r="B89" s="8" t="n">
        <v>8.220000000000001</v>
      </c>
    </row>
    <row r="90">
      <c r="A90" s="3" t="inlineStr">
        <is>
          <t>Range Ten [Member]</t>
        </is>
      </c>
    </row>
    <row r="91">
      <c r="A91" s="5" t="inlineStr">
        <is>
          <t>Share-Based Payment Arrangement, Option, Exercise Price Range [Line Items]</t>
        </is>
      </c>
    </row>
    <row r="92">
      <c r="A92" s="3" t="inlineStr">
        <is>
          <t>Range of Exercise Prices, maximum</t>
        </is>
      </c>
      <c r="B92" s="8" t="n">
        <v>8.99</v>
      </c>
    </row>
    <row r="93">
      <c r="A93" s="3" t="inlineStr">
        <is>
          <t>Number of Options Outstanding | shares</t>
        </is>
      </c>
      <c r="B93" s="4" t="n">
        <v>180000</v>
      </c>
    </row>
    <row r="94">
      <c r="A94" s="3" t="inlineStr">
        <is>
          <t>Weighted Average Remaining Contractual Life in Years</t>
        </is>
      </c>
      <c r="B94" s="3" t="inlineStr">
        <is>
          <t>1 year 1 month 2 days</t>
        </is>
      </c>
    </row>
    <row r="95">
      <c r="A95" s="3" t="inlineStr">
        <is>
          <t>Weighted Average Exercise Price</t>
        </is>
      </c>
      <c r="B95" s="8" t="n">
        <v>8.99</v>
      </c>
    </row>
    <row r="96">
      <c r="A96" s="3" t="inlineStr">
        <is>
          <t>Number Exercisable | shares</t>
        </is>
      </c>
      <c r="B96" s="4" t="n">
        <v>180000</v>
      </c>
    </row>
    <row r="97">
      <c r="A97" s="3" t="inlineStr">
        <is>
          <t>Weighted Average Exercisable Exercise Price</t>
        </is>
      </c>
      <c r="B97" s="8" t="n">
        <v>8.9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CHEDULE OF RESTRICTED STOCK UNITS ACTIVITY (Details) - Restricted Stock Units (RSUs) [Member]</t>
        </is>
      </c>
      <c r="B1" s="2" t="inlineStr">
        <is>
          <t>3 Months Ended</t>
        </is>
      </c>
    </row>
    <row r="2">
      <c r="B2" s="2" t="inlineStr">
        <is>
          <t>Mar. 31, 2022$ / sharesshares</t>
        </is>
      </c>
    </row>
    <row r="3">
      <c r="A3" s="5" t="inlineStr">
        <is>
          <t>Share-Based Compensation Arrangement by Share-Based Payment Award [Line Items]</t>
        </is>
      </c>
    </row>
    <row r="4">
      <c r="A4" s="3" t="inlineStr">
        <is>
          <t>Number of RSUs unvested, Outstanding, Beginning balance | shares</t>
        </is>
      </c>
      <c r="B4" s="4" t="n">
        <v>2233202</v>
      </c>
    </row>
    <row r="5">
      <c r="A5" s="3" t="inlineStr">
        <is>
          <t>Weighted Average Grant Date Fair Value, Beginning balance | $ / shares</t>
        </is>
      </c>
      <c r="B5" s="8" t="n">
        <v>6.78</v>
      </c>
    </row>
    <row r="6">
      <c r="A6" s="3" t="inlineStr">
        <is>
          <t>Number of RSUs granted | shares</t>
        </is>
      </c>
      <c r="B6" s="3" t="inlineStr">
        <is>
          <t xml:space="preserve"> </t>
        </is>
      </c>
    </row>
    <row r="7">
      <c r="A7" s="3" t="inlineStr">
        <is>
          <t>Weighted Average Grant Date Fair Value, RSUs granted | $ / shares</t>
        </is>
      </c>
      <c r="B7" s="3" t="inlineStr">
        <is>
          <t xml:space="preserve"> </t>
        </is>
      </c>
    </row>
    <row r="8">
      <c r="A8" s="3" t="inlineStr">
        <is>
          <t>Number of RSUs vested | shares</t>
        </is>
      </c>
      <c r="B8" s="4" t="n">
        <v>-144644</v>
      </c>
    </row>
    <row r="9">
      <c r="A9" s="3" t="inlineStr">
        <is>
          <t>Weighted Average Grant Date Fair Value, RSUs vested | $ / shares</t>
        </is>
      </c>
      <c r="B9" s="8" t="n">
        <v>6.57</v>
      </c>
    </row>
    <row r="10">
      <c r="A10" s="3" t="inlineStr">
        <is>
          <t>Number of RSUs cancelled/forfeited | shares</t>
        </is>
      </c>
      <c r="B10" s="3" t="inlineStr">
        <is>
          <t xml:space="preserve"> </t>
        </is>
      </c>
    </row>
    <row r="11">
      <c r="A11" s="3" t="inlineStr">
        <is>
          <t>Weighted Average Grant Date Fair Value, RSUs cancelled/forfeited | $ / shares</t>
        </is>
      </c>
      <c r="B11" s="3" t="inlineStr">
        <is>
          <t xml:space="preserve"> </t>
        </is>
      </c>
    </row>
    <row r="12">
      <c r="A12" s="3" t="inlineStr">
        <is>
          <t>Number of RSUs unvested, Outstanding, Ending balance | shares</t>
        </is>
      </c>
      <c r="B12" s="4" t="n">
        <v>2088558</v>
      </c>
    </row>
    <row r="13">
      <c r="A13" s="3" t="inlineStr">
        <is>
          <t>Weighted Average Grant Date Fair Value, Ending balance | $ / shares</t>
        </is>
      </c>
      <c r="B13" s="8" t="n">
        <v>6.7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2</t>
        </is>
      </c>
    </row>
    <row r="3">
      <c r="A3" s="5" t="inlineStr">
        <is>
          <t>Accounting Policies [Abstract]</t>
        </is>
      </c>
    </row>
    <row r="4">
      <c r="A4" s="3" t="inlineStr">
        <is>
          <t>DESCRIPTION OF BUSINESS AND BASIS OF PRESENTATION</t>
        </is>
      </c>
      <c r="B4" s="3" t="inlineStr">
        <is>
          <t xml:space="preserve">NOTE
1. DESCRIPTION OF BUSINESS AND BASIS OF PRESENTATION Company
and Background Harrow
Health, Inc. (together with its subsidiaries, partially owned companies and royalty arrangements unless the context indicates or otherwise
requires, the “Company” or “Harrow”) is an ophthalmic-focused healthcare company that specializes in the development,
production and sale of innovative medications that offer unique competitive advantages and serve unmet needs in the marketplace through
its subsidiaries and deconsolidated companies. The Company owns one of the nation’s leading ophthalmology-focused pharmaceutical
businesses, ImprimisRx. In addition to wholly owning ImprimisRx, the Company also has non-controlling equity positions in Surface Ophthalmics,
Inc. (“Surface”) and Melt Pharmaceuticals, Inc. (“Melt”), both companies that began as subsidiaries of Harrow.
In 2020, Harrow created Visionology, Inc. (“Visionology”), which launched a digital eye health platform business during 2021.
Harrow also owns royalty rights in various drug candidates being developed by Surface and Melt. Basis
of Presentation The
Company has prepared the accompanying unaudited condensed consolidated financial statements in accordance with accounting principles
generally accepted in the United States of America (“GAAP”) for interim financial information and in accordance with the
rules and regulations of the U.S. Securities and Exchange Commission. Accordingly, they do not include all of the information and footnotes
required by GAAP for audited financial statements. In the opinion of management, all adjustments (consisting of only normal recurring
adjustments) considered necessary for a fair presentation have been included. Operating results for the three months ended March 31,
2022 are not necessarily indicative of the results that may be expected for the year ending December 31, 2022 or for any other period.
For further information, refer to the Company’s audited consolidated financial statements and footnotes thereto included in the
Company’s Annual Report on Form 10-K for the year ended December 31, 2021. The
accompanying unaudited condensed consolidated financial statements include the accounts of the Company and its wholly owned and majority-owned
subsidiaries. All intercompany accounts and transactions have been eliminated in consolidation. Harrow
consolidates entities in which it has a controlling financial interest. The Company assesses control under the variable interest entity
(“VIE”) model to determine whether the Company is the primary beneficiary of that entity’s operations. If an entity
is not deemed to be a VIE, the Company consolidates entities in which it holds and/or controls, directly or indirectly, more than
50% of the voting rights. All intercompany accounts and transactions have been eliminated in consolida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CHEDULE OF WARRANTS ACTIVITY (Details) - Warrant [Member]</t>
        </is>
      </c>
      <c r="B1" s="2" t="inlineStr">
        <is>
          <t>3 Months Ended</t>
        </is>
      </c>
    </row>
    <row r="2">
      <c r="B2" s="2" t="inlineStr">
        <is>
          <t>Mar. 31, 2022$ / sharesshares</t>
        </is>
      </c>
    </row>
    <row r="3">
      <c r="A3" s="5" t="inlineStr">
        <is>
          <t>Class of Warrant or Right [Line Items]</t>
        </is>
      </c>
    </row>
    <row r="4">
      <c r="A4" s="3" t="inlineStr">
        <is>
          <t>Number of Shares Warrants Outstanding, beginning balance</t>
        </is>
      </c>
      <c r="B4" s="4" t="n">
        <v>373847</v>
      </c>
    </row>
    <row r="5">
      <c r="A5" s="3" t="inlineStr">
        <is>
          <t>Weighted Average. Exercise Price, Outstanding, beginning balance | $ / shares</t>
        </is>
      </c>
      <c r="B5" s="8" t="n">
        <v>2.08</v>
      </c>
    </row>
    <row r="6">
      <c r="A6" s="3" t="inlineStr">
        <is>
          <t>Number of Shares Warrants Outstanding, Granted</t>
        </is>
      </c>
      <c r="B6" s="3" t="inlineStr">
        <is>
          <t xml:space="preserve"> </t>
        </is>
      </c>
    </row>
    <row r="7">
      <c r="A7" s="3" t="inlineStr">
        <is>
          <t>Share-based Payment Award, Non-Option Equity Instruments, Exercised</t>
        </is>
      </c>
      <c r="B7" s="3" t="inlineStr">
        <is>
          <t xml:space="preserve"> </t>
        </is>
      </c>
    </row>
    <row r="8">
      <c r="A8" s="3" t="inlineStr">
        <is>
          <t>Share-based Payment Award, Non-Option Equity Instruments, Expirations</t>
        </is>
      </c>
      <c r="B8" s="3" t="inlineStr">
        <is>
          <t xml:space="preserve"> </t>
        </is>
      </c>
    </row>
    <row r="9">
      <c r="A9" s="3" t="inlineStr">
        <is>
          <t>Number of Shares Warrants Outstanding, Ending balance</t>
        </is>
      </c>
      <c r="B9" s="4" t="n">
        <v>373847</v>
      </c>
    </row>
    <row r="10">
      <c r="A10" s="3" t="inlineStr">
        <is>
          <t>Weighted Average. Exercise Price, Outstanding, Ending balance | $ / shares</t>
        </is>
      </c>
      <c r="B10" s="8" t="n">
        <v>2.08</v>
      </c>
    </row>
    <row r="11">
      <c r="A11" s="3" t="inlineStr">
        <is>
          <t>Weighted average remaining contractual life of the outstanding warrants in years</t>
        </is>
      </c>
      <c r="B11" s="3" t="inlineStr">
        <is>
          <t>2 years 3 months 18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CHEDULE OF WARRANTS OUTSTANDING AND WARRANTS EXERCISABLE (Details) - Lender Warrants [Member]</t>
        </is>
      </c>
      <c r="B1" s="2" t="inlineStr">
        <is>
          <t>3 Months Ended</t>
        </is>
      </c>
    </row>
    <row r="2">
      <c r="B2" s="2" t="inlineStr">
        <is>
          <t>Mar. 31, 2022$ / sharesshares</t>
        </is>
      </c>
    </row>
    <row r="3">
      <c r="A3" s="5" t="inlineStr">
        <is>
          <t>Defined Benefit Plan Disclosure [Line Items]</t>
        </is>
      </c>
    </row>
    <row r="4">
      <c r="A4" s="3" t="inlineStr">
        <is>
          <t>Issue Date</t>
        </is>
      </c>
      <c r="B4" s="3" t="inlineStr">
        <is>
          <t>Jul. 19,
		2017</t>
        </is>
      </c>
    </row>
    <row r="5">
      <c r="A5" s="3" t="inlineStr">
        <is>
          <t>Warrants Outstanding | shares</t>
        </is>
      </c>
      <c r="B5" s="4" t="n">
        <v>373847</v>
      </c>
    </row>
    <row r="6">
      <c r="A6" s="3" t="inlineStr">
        <is>
          <t>Exercise Price | $ / shares</t>
        </is>
      </c>
      <c r="B6" s="8" t="n">
        <v>2.08</v>
      </c>
    </row>
    <row r="7">
      <c r="A7" s="3" t="inlineStr">
        <is>
          <t>Expiration Date</t>
        </is>
      </c>
      <c r="B7" s="3" t="inlineStr">
        <is>
          <t>Jul. 19,
		2024</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 BASED COMPENSATION GRANTED TO EMPLOYEES DIRECTORS CONSULTANTS (Details) - USD ($)</t>
        </is>
      </c>
      <c r="B1" s="2" t="inlineStr">
        <is>
          <t>3 Months Ended</t>
        </is>
      </c>
    </row>
    <row r="2">
      <c r="B2" s="2" t="inlineStr">
        <is>
          <t>Mar. 31, 2022</t>
        </is>
      </c>
      <c r="C2" s="2" t="inlineStr">
        <is>
          <t>Mar. 31, 2021</t>
        </is>
      </c>
    </row>
    <row r="3">
      <c r="A3" s="5" t="inlineStr">
        <is>
          <t>Deferred Compensation Arrangement with Individual, Excluding Share-Based Payments and Postretirement Benefits [Line Items]</t>
        </is>
      </c>
    </row>
    <row r="4">
      <c r="A4" s="3" t="inlineStr">
        <is>
          <t>Total</t>
        </is>
      </c>
      <c r="B4" s="6" t="n">
        <v>2016000</v>
      </c>
      <c r="C4" s="6" t="n">
        <v>855000</v>
      </c>
    </row>
    <row r="5">
      <c r="A5" s="3" t="inlineStr">
        <is>
          <t>Employees [Member] | Selling, General and Administrative Expenses [Member]</t>
        </is>
      </c>
    </row>
    <row r="6">
      <c r="A6" s="5" t="inlineStr">
        <is>
          <t>Deferred Compensation Arrangement with Individual, Excluding Share-Based Payments and Postretirement Benefits [Line Items]</t>
        </is>
      </c>
    </row>
    <row r="7">
      <c r="A7" s="3" t="inlineStr">
        <is>
          <t>Total</t>
        </is>
      </c>
      <c r="B7" s="4" t="n">
        <v>1676000</v>
      </c>
      <c r="C7" s="4" t="n">
        <v>755000</v>
      </c>
    </row>
    <row r="8">
      <c r="A8" s="3" t="inlineStr">
        <is>
          <t>Employees [Member] | Research and Development Expense [Member]</t>
        </is>
      </c>
    </row>
    <row r="9">
      <c r="A9" s="5" t="inlineStr">
        <is>
          <t>Deferred Compensation Arrangement with Individual, Excluding Share-Based Payments and Postretirement Benefits [Line Items]</t>
        </is>
      </c>
    </row>
    <row r="10">
      <c r="A10" s="3" t="inlineStr">
        <is>
          <t>Total</t>
        </is>
      </c>
      <c r="B10" s="4" t="n">
        <v>186000</v>
      </c>
      <c r="C10" s="3" t="inlineStr">
        <is>
          <t xml:space="preserve"> </t>
        </is>
      </c>
    </row>
    <row r="11">
      <c r="A11" s="3" t="inlineStr">
        <is>
          <t>Director [Member] | Selling, General and Administrative Expenses [Member]</t>
        </is>
      </c>
    </row>
    <row r="12">
      <c r="A12" s="5" t="inlineStr">
        <is>
          <t>Deferred Compensation Arrangement with Individual, Excluding Share-Based Payments and Postretirement Benefits [Line Items]</t>
        </is>
      </c>
    </row>
    <row r="13">
      <c r="A13" s="3" t="inlineStr">
        <is>
          <t>Total</t>
        </is>
      </c>
      <c r="B13" s="4" t="n">
        <v>100000</v>
      </c>
      <c r="C13" s="4" t="n">
        <v>100000</v>
      </c>
    </row>
    <row r="14">
      <c r="A14" s="3" t="inlineStr">
        <is>
          <t>Consultants [Member] | Research and Development Expense [Member]</t>
        </is>
      </c>
    </row>
    <row r="15">
      <c r="A15" s="5" t="inlineStr">
        <is>
          <t>Deferred Compensation Arrangement with Individual, Excluding Share-Based Payments and Postretirement Benefits [Line Items]</t>
        </is>
      </c>
    </row>
    <row r="16">
      <c r="A16" s="3" t="inlineStr">
        <is>
          <t>Total</t>
        </is>
      </c>
      <c r="B16" s="6" t="n">
        <v>54000</v>
      </c>
      <c r="C16" s="3"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STOCKHOLDERS’ EQUITY AND STOCK-BASED COMPENSATION (Details Narrative) - USD ($)</t>
        </is>
      </c>
      <c r="B1" s="2" t="inlineStr">
        <is>
          <t>1 Months Ended</t>
        </is>
      </c>
      <c r="D1" s="2" t="inlineStr">
        <is>
          <t>3 Months Ended</t>
        </is>
      </c>
    </row>
    <row r="2">
      <c r="B2" s="2" t="inlineStr">
        <is>
          <t>Feb. 28, 2022</t>
        </is>
      </c>
      <c r="C2" s="2" t="inlineStr">
        <is>
          <t>Feb. 28, 2019</t>
        </is>
      </c>
      <c r="D2" s="2" t="inlineStr">
        <is>
          <t>Mar. 31, 2022</t>
        </is>
      </c>
      <c r="E2" s="2" t="inlineStr">
        <is>
          <t>Mar. 31, 2021</t>
        </is>
      </c>
      <c r="F2" s="2" t="inlineStr">
        <is>
          <t>Dec. 31, 2021</t>
        </is>
      </c>
    </row>
    <row r="3">
      <c r="A3" s="5" t="inlineStr">
        <is>
          <t>Accumulated Other Comprehensive Income (Loss) [Line Items]</t>
        </is>
      </c>
    </row>
    <row r="4">
      <c r="A4" s="3" t="inlineStr">
        <is>
          <t>Preferred stock, shares authorized</t>
        </is>
      </c>
      <c r="D4" s="4" t="n">
        <v>5000000</v>
      </c>
      <c r="F4" s="4" t="n">
        <v>5000000</v>
      </c>
    </row>
    <row r="5">
      <c r="A5" s="3" t="inlineStr">
        <is>
          <t>Preferred stock, par or stated value per share</t>
        </is>
      </c>
      <c r="D5" s="7" t="n">
        <v>0.001</v>
      </c>
      <c r="F5" s="7" t="n">
        <v>0.001</v>
      </c>
    </row>
    <row r="6">
      <c r="A6" s="3" t="inlineStr">
        <is>
          <t>Preferred stock, shares outstanding</t>
        </is>
      </c>
      <c r="D6" s="4" t="n">
        <v>0</v>
      </c>
      <c r="F6" s="4" t="n">
        <v>0</v>
      </c>
    </row>
    <row r="7">
      <c r="A7" s="3" t="inlineStr">
        <is>
          <t>Preferred stock, shares issued</t>
        </is>
      </c>
      <c r="D7" s="4" t="n">
        <v>0</v>
      </c>
      <c r="F7" s="4" t="n">
        <v>0</v>
      </c>
    </row>
    <row r="8">
      <c r="A8" s="3" t="inlineStr">
        <is>
          <t>Exercise price</t>
        </is>
      </c>
      <c r="D8" s="8" t="n">
        <v>8.99</v>
      </c>
    </row>
    <row r="9">
      <c r="A9" s="3" t="inlineStr">
        <is>
          <t>Stock-based compensation</t>
        </is>
      </c>
      <c r="D9" s="6" t="n">
        <v>2016000</v>
      </c>
      <c r="E9" s="6" t="n">
        <v>855000</v>
      </c>
    </row>
    <row r="10">
      <c r="A10" s="3" t="inlineStr">
        <is>
          <t>2017 Incentive Stock and Awards Plan [Member]</t>
        </is>
      </c>
    </row>
    <row r="11">
      <c r="A11" s="5" t="inlineStr">
        <is>
          <t>Accumulated Other Comprehensive Income (Loss) [Line Items]</t>
        </is>
      </c>
    </row>
    <row r="12">
      <c r="A12" s="3" t="inlineStr">
        <is>
          <t>Share-based compensation arrangement by share-based payment award, number of shares authorized</t>
        </is>
      </c>
      <c r="D12" s="4" t="n">
        <v>6000000</v>
      </c>
    </row>
    <row r="13">
      <c r="A13" s="3" t="inlineStr">
        <is>
          <t>Share-based compensation arrangement by share-based payment award, number of shares available for grant</t>
        </is>
      </c>
      <c r="D13" s="4" t="n">
        <v>2229399</v>
      </c>
    </row>
    <row r="14">
      <c r="A14" s="3" t="inlineStr">
        <is>
          <t>Common Stock [Member]</t>
        </is>
      </c>
    </row>
    <row r="15">
      <c r="A15" s="5" t="inlineStr">
        <is>
          <t>Accumulated Other Comprehensive Income (Loss) [Line Items]</t>
        </is>
      </c>
    </row>
    <row r="16">
      <c r="A16" s="3" t="inlineStr">
        <is>
          <t>Number of shares isssued</t>
        </is>
      </c>
      <c r="B16" s="4" t="n">
        <v>20298</v>
      </c>
      <c r="D16" s="4" t="n">
        <v>1000</v>
      </c>
    </row>
    <row r="17">
      <c r="A17" s="3" t="inlineStr">
        <is>
          <t>Common stock withheld for payroll tax withholdings, shares</t>
        </is>
      </c>
      <c r="B17" s="4" t="n">
        <v>14702</v>
      </c>
    </row>
    <row r="18">
      <c r="A18" s="3" t="inlineStr">
        <is>
          <t>Common stock withheld for payroll tax withholdings, value</t>
        </is>
      </c>
      <c r="B18" s="6" t="n">
        <v>116000</v>
      </c>
    </row>
    <row r="19">
      <c r="A19" s="3" t="inlineStr">
        <is>
          <t>Proceeds from purchase of common stock</t>
        </is>
      </c>
      <c r="D19" s="6" t="n">
        <v>4000</v>
      </c>
    </row>
    <row r="20">
      <c r="A20" s="3" t="inlineStr">
        <is>
          <t>Exercise price</t>
        </is>
      </c>
      <c r="D20" s="8" t="n">
        <v>3.95</v>
      </c>
    </row>
    <row r="21">
      <c r="A21" s="3" t="inlineStr">
        <is>
          <t>Restricted Stock Units (RSUs) [Member]</t>
        </is>
      </c>
    </row>
    <row r="22">
      <c r="A22" s="5" t="inlineStr">
        <is>
          <t>Accumulated Other Comprehensive Income (Loss) [Line Items]</t>
        </is>
      </c>
    </row>
    <row r="23">
      <c r="A23" s="3" t="inlineStr">
        <is>
          <t>Number of restricted stock units granted</t>
        </is>
      </c>
      <c r="D23" s="3" t="inlineStr">
        <is>
          <t xml:space="preserve"> </t>
        </is>
      </c>
    </row>
    <row r="24">
      <c r="A24" s="3" t="inlineStr">
        <is>
          <t>Restricted Stock Units (RSUs) [Member] | Common Stock [Member]</t>
        </is>
      </c>
    </row>
    <row r="25">
      <c r="A25" s="5" t="inlineStr">
        <is>
          <t>Accumulated Other Comprehensive Income (Loss) [Line Items]</t>
        </is>
      </c>
    </row>
    <row r="26">
      <c r="A26" s="3" t="inlineStr">
        <is>
          <t>Number of restricted stock units granted</t>
        </is>
      </c>
      <c r="C26" s="4" t="n">
        <v>35000</v>
      </c>
    </row>
    <row r="27">
      <c r="A27" s="3" t="inlineStr">
        <is>
          <t>Restricted Stock Units (RSUs) [Member] | Common Stock [Member] | Director [Member]</t>
        </is>
      </c>
    </row>
    <row r="28">
      <c r="A28" s="5" t="inlineStr">
        <is>
          <t>Accumulated Other Comprehensive Income (Loss) [Line Items]</t>
        </is>
      </c>
    </row>
    <row r="29">
      <c r="A29" s="3" t="inlineStr">
        <is>
          <t>Number of shares isssued</t>
        </is>
      </c>
      <c r="D29" s="4" t="n">
        <v>9644</v>
      </c>
    </row>
    <row r="30">
      <c r="A30" s="3" t="inlineStr">
        <is>
          <t>Stock Option Plan [Member]</t>
        </is>
      </c>
    </row>
    <row r="31">
      <c r="A31" s="5" t="inlineStr">
        <is>
          <t>Accumulated Other Comprehensive Income (Loss) [Line Items]</t>
        </is>
      </c>
    </row>
    <row r="32">
      <c r="A32" s="3" t="inlineStr">
        <is>
          <t>Closing price of common stock price per share</t>
        </is>
      </c>
      <c r="D32" s="8" t="n">
        <v>6.82</v>
      </c>
    </row>
    <row r="33">
      <c r="A33" s="3" t="inlineStr">
        <is>
          <t>Forfeiture factor, percentage</t>
        </is>
      </c>
      <c r="D33" s="3" t="inlineStr">
        <is>
          <t>10.00%</t>
        </is>
      </c>
    </row>
    <row r="34">
      <c r="A34" s="3" t="inlineStr">
        <is>
          <t>Unrecognized compensation expense related to unvested stock options granted under the plan</t>
        </is>
      </c>
      <c r="D34" s="6" t="n">
        <v>1806000</v>
      </c>
    </row>
    <row r="35">
      <c r="A35" s="3" t="inlineStr">
        <is>
          <t>Expense expected to recognize over the weighted-average remaining vesting period</t>
        </is>
      </c>
      <c r="D35" s="3" t="inlineStr">
        <is>
          <t>4 years 10 months 20 days</t>
        </is>
      </c>
    </row>
    <row r="36">
      <c r="A36" s="3" t="inlineStr">
        <is>
          <t>Stock-based compensation</t>
        </is>
      </c>
      <c r="D36" s="6" t="n">
        <v>272000</v>
      </c>
      <c r="E36" s="4" t="n">
        <v>452000</v>
      </c>
    </row>
    <row r="37">
      <c r="A37" s="3" t="inlineStr">
        <is>
          <t>Intrinsic value of options exercised</t>
        </is>
      </c>
      <c r="D37" s="6" t="n">
        <v>745000</v>
      </c>
    </row>
    <row r="38">
      <c r="A38" s="3" t="inlineStr">
        <is>
          <t>Stock Option Plan [Member] | Employees and Consultant [Member]</t>
        </is>
      </c>
    </row>
    <row r="39">
      <c r="A39" s="5" t="inlineStr">
        <is>
          <t>Accumulated Other Comprehensive Income (Loss) [Line Items]</t>
        </is>
      </c>
    </row>
    <row r="40">
      <c r="A40" s="3" t="inlineStr">
        <is>
          <t>Weighted avg. remaining contractual life, options exercisable</t>
        </is>
      </c>
      <c r="D40" s="3" t="inlineStr">
        <is>
          <t>10 years</t>
        </is>
      </c>
    </row>
    <row r="41">
      <c r="A41" s="3" t="inlineStr">
        <is>
          <t>Share-based compensation arrangement by share-based payment award, plan modification, description and terms</t>
        </is>
      </c>
      <c r="D41" s="3" t="inlineStr">
        <is>
          <t>Vesting terms for options granted
to employees during the three months ended March 31, 2022 included the following vesting schedule: 25% of the shares subject to the option
vest and become exercisable on the first anniversary of the grant date and the remaining 75% of the shares subject to the option vest
and become exercisable quarterly in equal installments thereafter over three years. Certain option awards provide for accelerated vesting
if there is a change in control (as defined in the Plans) and in the event of certain modifications to the option award agreement.</t>
        </is>
      </c>
    </row>
    <row r="42">
      <c r="A42" s="3" t="inlineStr">
        <is>
          <t>Unvested RSUs [Member]</t>
        </is>
      </c>
    </row>
    <row r="43">
      <c r="A43" s="5" t="inlineStr">
        <is>
          <t>Accumulated Other Comprehensive Income (Loss) [Line Items]</t>
        </is>
      </c>
    </row>
    <row r="44">
      <c r="A44" s="3" t="inlineStr">
        <is>
          <t>Unrecognized compensation expense related to unvested stock options granted under the plan</t>
        </is>
      </c>
      <c r="D44" s="6" t="n">
        <v>8756000</v>
      </c>
    </row>
    <row r="45">
      <c r="A45" s="3" t="inlineStr">
        <is>
          <t>Expense expected to recognize over the weighted-average remaining vesting period</t>
        </is>
      </c>
      <c r="D45" s="3" t="inlineStr">
        <is>
          <t>1 year 3 months 29 days</t>
        </is>
      </c>
    </row>
    <row r="46">
      <c r="A46" s="3" t="inlineStr">
        <is>
          <t>Stock-based compensation</t>
        </is>
      </c>
      <c r="D46" s="6" t="n">
        <v>1744000</v>
      </c>
      <c r="E46" s="4" t="n">
        <v>346000</v>
      </c>
    </row>
    <row r="47">
      <c r="A47" s="3" t="inlineStr">
        <is>
          <t>Subsidiary Stock [Member]</t>
        </is>
      </c>
    </row>
    <row r="48">
      <c r="A48" s="5" t="inlineStr">
        <is>
          <t>Accumulated Other Comprehensive Income (Loss) [Line Items]</t>
        </is>
      </c>
    </row>
    <row r="49">
      <c r="A49" s="3" t="inlineStr">
        <is>
          <t>Stock-based compensation</t>
        </is>
      </c>
      <c r="D49" s="6" t="n">
        <v>0</v>
      </c>
      <c r="E49" s="6" t="n">
        <v>57000</v>
      </c>
    </row>
    <row r="50">
      <c r="A50" s="3" t="inlineStr">
        <is>
          <t>Mark L. Baum [Member]</t>
        </is>
      </c>
    </row>
    <row r="51">
      <c r="A51" s="5" t="inlineStr">
        <is>
          <t>Accumulated Other Comprehensive Income (Loss) [Line Items]</t>
        </is>
      </c>
    </row>
    <row r="52">
      <c r="A52" s="3" t="inlineStr">
        <is>
          <t>Number of shares isssued</t>
        </is>
      </c>
      <c r="D52" s="4" t="n">
        <v>53594</v>
      </c>
    </row>
    <row r="53">
      <c r="A53" s="3" t="inlineStr">
        <is>
          <t>Cashless exercise of options, shares</t>
        </is>
      </c>
      <c r="D53" s="4" t="n">
        <v>125000</v>
      </c>
    </row>
    <row r="54">
      <c r="A54" s="3" t="inlineStr">
        <is>
          <t>Cashless exercise of options, price per shares</t>
        </is>
      </c>
      <c r="D54" s="8" t="n">
        <v>2.4</v>
      </c>
    </row>
    <row r="55">
      <c r="A55" s="3" t="inlineStr">
        <is>
          <t>Common stock withheld on cashless exercise</t>
        </is>
      </c>
      <c r="D55" s="4" t="n">
        <v>36014</v>
      </c>
    </row>
    <row r="56">
      <c r="A56" s="3" t="inlineStr">
        <is>
          <t>Common stock withheld for payroll tax withholdings, shares</t>
        </is>
      </c>
      <c r="D56" s="4" t="n">
        <v>35392</v>
      </c>
    </row>
    <row r="57">
      <c r="A57" s="3" t="inlineStr">
        <is>
          <t>Common stock withheld for payroll tax withholdings, value</t>
        </is>
      </c>
      <c r="D57" s="6" t="n">
        <v>295000</v>
      </c>
    </row>
    <row r="58">
      <c r="A58" s="3" t="inlineStr">
        <is>
          <t>Andrew R. Boll [Member]</t>
        </is>
      </c>
    </row>
    <row r="59">
      <c r="A59" s="5" t="inlineStr">
        <is>
          <t>Accumulated Other Comprehensive Income (Loss) [Line Items]</t>
        </is>
      </c>
    </row>
    <row r="60">
      <c r="A60" s="3" t="inlineStr">
        <is>
          <t>Number of shares isssued</t>
        </is>
      </c>
      <c r="B60" s="4" t="n">
        <v>29395</v>
      </c>
    </row>
    <row r="61">
      <c r="A61" s="3" t="inlineStr">
        <is>
          <t>Common stock withheld for payroll tax withholdings, shares</t>
        </is>
      </c>
      <c r="B61" s="4" t="n">
        <v>20605</v>
      </c>
    </row>
    <row r="62">
      <c r="A62" s="3" t="inlineStr">
        <is>
          <t>Number of restricted stock units granted</t>
        </is>
      </c>
      <c r="C62" s="4" t="n">
        <v>50000</v>
      </c>
    </row>
    <row r="63">
      <c r="A63" s="3" t="inlineStr">
        <is>
          <t>Common stock withheld for payroll tax withholdings, value</t>
        </is>
      </c>
      <c r="B63" s="6" t="n">
        <v>162000</v>
      </c>
    </row>
    <row r="64">
      <c r="A64" s="3" t="inlineStr">
        <is>
          <t>John P. Saharek [Member]</t>
        </is>
      </c>
    </row>
    <row r="65">
      <c r="A65" s="5" t="inlineStr">
        <is>
          <t>Accumulated Other Comprehensive Income (Loss) [Line Items]</t>
        </is>
      </c>
    </row>
    <row r="66">
      <c r="A66" s="3" t="inlineStr">
        <is>
          <t>Number of shares isssued</t>
        </is>
      </c>
      <c r="B66" s="4" t="n">
        <v>24077</v>
      </c>
    </row>
    <row r="67">
      <c r="A67" s="3" t="inlineStr">
        <is>
          <t>Common stock withheld for payroll tax withholdings, shares</t>
        </is>
      </c>
      <c r="B67" s="4" t="n">
        <v>25923</v>
      </c>
    </row>
    <row r="68">
      <c r="A68" s="3" t="inlineStr">
        <is>
          <t>Common stock withheld for payroll tax withholdings, value</t>
        </is>
      </c>
      <c r="B68" s="6" t="n">
        <v>204000</v>
      </c>
    </row>
    <row r="69">
      <c r="A69" s="3" t="inlineStr">
        <is>
          <t>Number of restricted stock units granted</t>
        </is>
      </c>
      <c r="C69" s="4" t="n">
        <v>50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80" customWidth="1" min="5" max="5"/>
    <col width="80" customWidth="1" min="6" max="6"/>
    <col width="14" customWidth="1" min="7" max="7"/>
    <col width="16" customWidth="1" min="8" max="8"/>
  </cols>
  <sheetData>
    <row r="1">
      <c r="A1" s="1" t="inlineStr">
        <is>
          <t>COMMITMENTS AND CONTINGENCIES (Details Narrative) - USD ($)</t>
        </is>
      </c>
      <c r="B1" s="2" t="inlineStr">
        <is>
          <t>1 Months Ended</t>
        </is>
      </c>
      <c r="F1" s="2" t="inlineStr">
        <is>
          <t>3 Months Ended</t>
        </is>
      </c>
      <c r="H1" s="2" t="inlineStr">
        <is>
          <t>12 Months Ended</t>
        </is>
      </c>
    </row>
    <row r="2">
      <c r="B2" s="2" t="inlineStr">
        <is>
          <t>Aug. 31, 2021</t>
        </is>
      </c>
      <c r="C2" s="2" t="inlineStr">
        <is>
          <t>Jul. 31, 2021</t>
        </is>
      </c>
      <c r="D2" s="2" t="inlineStr">
        <is>
          <t>Dec. 31, 2019</t>
        </is>
      </c>
      <c r="E2" s="2" t="inlineStr">
        <is>
          <t>Apr. 30, 2017</t>
        </is>
      </c>
      <c r="F2" s="2" t="inlineStr">
        <is>
          <t>Mar. 31, 2022</t>
        </is>
      </c>
      <c r="G2" s="2" t="inlineStr">
        <is>
          <t>Mar. 31, 2021</t>
        </is>
      </c>
      <c r="H2" s="2" t="inlineStr">
        <is>
          <t>Dec. 31, 2021</t>
        </is>
      </c>
    </row>
    <row r="3">
      <c r="A3" s="3" t="inlineStr">
        <is>
          <t>Klarity License Agreement [Member]</t>
        </is>
      </c>
    </row>
    <row r="4">
      <c r="A4" s="5" t="inlineStr">
        <is>
          <t>Loss Contingencies [Line Items]</t>
        </is>
      </c>
    </row>
    <row r="5">
      <c r="A5" s="3" t="inlineStr">
        <is>
          <t>Milestone payment in cash</t>
        </is>
      </c>
      <c r="F5" s="6" t="n">
        <v>30000</v>
      </c>
      <c r="G5" s="6" t="n">
        <v>35000</v>
      </c>
    </row>
    <row r="6">
      <c r="A6" s="3" t="inlineStr">
        <is>
          <t>Royalty expense</t>
        </is>
      </c>
      <c r="F6" s="4" t="n">
        <v>71000</v>
      </c>
      <c r="G6" s="4" t="n">
        <v>35000</v>
      </c>
    </row>
    <row r="7">
      <c r="A7" s="3" t="inlineStr">
        <is>
          <t>Klarity License Agreement [Member] | Richard L. Lindstrom, M.D [Member]</t>
        </is>
      </c>
    </row>
    <row r="8">
      <c r="A8" s="5" t="inlineStr">
        <is>
          <t>Loss Contingencies [Line Items]</t>
        </is>
      </c>
    </row>
    <row r="9">
      <c r="A9" s="3" t="inlineStr">
        <is>
          <t>Royalty payment description</t>
        </is>
      </c>
      <c r="E9" s="3" t="inlineStr">
        <is>
          <t>Under
the terms of the Klarity License Agreement, the Company is required to make royalty payments to Dr. Lindstrom ranging from 3% - 6% of
net sales, dependent upon the final formulation of the Klarity Product sold</t>
        </is>
      </c>
    </row>
    <row r="10">
      <c r="A10" s="3" t="inlineStr">
        <is>
          <t>Injectable Asset Purchase Agreement [Member]</t>
        </is>
      </c>
    </row>
    <row r="11">
      <c r="A11" s="5" t="inlineStr">
        <is>
          <t>Loss Contingencies [Line Items]</t>
        </is>
      </c>
    </row>
    <row r="12">
      <c r="A12" s="3" t="inlineStr">
        <is>
          <t>Milestone payment in cash</t>
        </is>
      </c>
      <c r="F12" s="4" t="n">
        <v>8000</v>
      </c>
      <c r="G12" s="4" t="n">
        <v>7000</v>
      </c>
    </row>
    <row r="13">
      <c r="A13" s="3" t="inlineStr">
        <is>
          <t>Royalty expense</t>
        </is>
      </c>
      <c r="F13" s="6" t="n">
        <v>7000</v>
      </c>
      <c r="G13" s="4" t="n">
        <v>7000</v>
      </c>
    </row>
    <row r="14">
      <c r="A14" s="3" t="inlineStr">
        <is>
          <t>Injectable Asset Purchase Agreement [Member] | Richard L. Lindstrom, M.D [Member]</t>
        </is>
      </c>
    </row>
    <row r="15">
      <c r="A15" s="5" t="inlineStr">
        <is>
          <t>Loss Contingencies [Line Items]</t>
        </is>
      </c>
    </row>
    <row r="16">
      <c r="A16" s="3" t="inlineStr">
        <is>
          <t>Royalty payment description</t>
        </is>
      </c>
      <c r="D16" s="3" t="inlineStr">
        <is>
          <t>the Company is required to make royalty payments to Dr. Lindstrom ranging from 2% to 3% of net sales,
dependent upon the final formulation and patent protection of the Lindstrom Product sold</t>
        </is>
      </c>
    </row>
    <row r="17">
      <c r="A17" s="3" t="inlineStr">
        <is>
          <t>Initial milestone payment</t>
        </is>
      </c>
      <c r="D17" s="6" t="n">
        <v>33000</v>
      </c>
    </row>
    <row r="18">
      <c r="A18" s="3" t="inlineStr">
        <is>
          <t>Dexycu Agreement [Member]</t>
        </is>
      </c>
    </row>
    <row r="19">
      <c r="A19" s="5" t="inlineStr">
        <is>
          <t>Loss Contingencies [Line Items]</t>
        </is>
      </c>
    </row>
    <row r="20">
      <c r="A20" s="3" t="inlineStr">
        <is>
          <t>Commission expiration date</t>
        </is>
      </c>
      <c r="F20" s="3" t="inlineStr">
        <is>
          <t>Aug. 1,
		2025</t>
        </is>
      </c>
    </row>
    <row r="21">
      <c r="A21" s="3" t="inlineStr">
        <is>
          <t>Commission revenues</t>
        </is>
      </c>
      <c r="F21" s="6" t="n">
        <v>1320000</v>
      </c>
      <c r="G21" s="4" t="n">
        <v>485000</v>
      </c>
    </row>
    <row r="22">
      <c r="A22" s="3" t="inlineStr">
        <is>
          <t>Sales and Marketing Agreements [Member]</t>
        </is>
      </c>
    </row>
    <row r="23">
      <c r="A23" s="5" t="inlineStr">
        <is>
          <t>Loss Contingencies [Line Items]</t>
        </is>
      </c>
    </row>
    <row r="24">
      <c r="A24" s="3" t="inlineStr">
        <is>
          <t>Description for commission payments</t>
        </is>
      </c>
      <c r="F24" s="3" t="inlineStr">
        <is>
          <t>Under
the terms of the sales and marketing agreements, the Company is generally required to make commission payments equal to 10% - 14% of
net sales for products above and beyond the initial existing sales amounts</t>
        </is>
      </c>
    </row>
    <row r="25">
      <c r="A25" s="3" t="inlineStr">
        <is>
          <t>Commission expenses</t>
        </is>
      </c>
      <c r="F25" s="6" t="n">
        <v>1047000000</v>
      </c>
      <c r="G25" s="4" t="n">
        <v>804000000</v>
      </c>
    </row>
    <row r="26">
      <c r="A26" s="3" t="inlineStr">
        <is>
          <t>Sales and Marketing Agreements [Member] | Minimum [Member]</t>
        </is>
      </c>
    </row>
    <row r="27">
      <c r="A27" s="5" t="inlineStr">
        <is>
          <t>Loss Contingencies [Line Items]</t>
        </is>
      </c>
    </row>
    <row r="28">
      <c r="A28" s="3" t="inlineStr">
        <is>
          <t>Commission payments percentage</t>
        </is>
      </c>
      <c r="F28" s="3" t="inlineStr">
        <is>
          <t>10.00%</t>
        </is>
      </c>
    </row>
    <row r="29">
      <c r="A29" s="3" t="inlineStr">
        <is>
          <t>Sales and Marketing Agreements [Member] | Maximum [Member]</t>
        </is>
      </c>
    </row>
    <row r="30">
      <c r="A30" s="5" t="inlineStr">
        <is>
          <t>Loss Contingencies [Line Items]</t>
        </is>
      </c>
    </row>
    <row r="31">
      <c r="A31" s="3" t="inlineStr">
        <is>
          <t>Commission payments percentage</t>
        </is>
      </c>
      <c r="F31" s="3" t="inlineStr">
        <is>
          <t>14.00%</t>
        </is>
      </c>
    </row>
    <row r="32">
      <c r="A32" s="3" t="inlineStr">
        <is>
          <t>Asset Purchase, License and Related Agreements [Member]</t>
        </is>
      </c>
    </row>
    <row r="33">
      <c r="A33" s="5" t="inlineStr">
        <is>
          <t>Loss Contingencies [Line Items]</t>
        </is>
      </c>
    </row>
    <row r="34">
      <c r="A34" s="3" t="inlineStr">
        <is>
          <t>Royalty expense</t>
        </is>
      </c>
      <c r="F34" s="6" t="n">
        <v>213000</v>
      </c>
      <c r="G34" s="4" t="n">
        <v>232000</v>
      </c>
    </row>
    <row r="35">
      <c r="A35" s="3" t="inlineStr">
        <is>
          <t>Sintetica Agreement [Member]</t>
        </is>
      </c>
    </row>
    <row r="36">
      <c r="A36" s="5" t="inlineStr">
        <is>
          <t>Loss Contingencies [Line Items]</t>
        </is>
      </c>
    </row>
    <row r="37">
      <c r="A37" s="3" t="inlineStr">
        <is>
          <t>Payment for royalties</t>
        </is>
      </c>
      <c r="C37" s="6" t="n">
        <v>18000000</v>
      </c>
    </row>
    <row r="38">
      <c r="A38" s="3" t="inlineStr">
        <is>
          <t>Sintetica Agreement [Member] | Research and Development Expense [Member]</t>
        </is>
      </c>
    </row>
    <row r="39">
      <c r="A39" s="5" t="inlineStr">
        <is>
          <t>Loss Contingencies [Line Items]</t>
        </is>
      </c>
    </row>
    <row r="40">
      <c r="A40" s="3" t="inlineStr">
        <is>
          <t>Payment for royalties</t>
        </is>
      </c>
      <c r="H40" s="6" t="n">
        <v>3117000</v>
      </c>
    </row>
    <row r="41">
      <c r="A41" s="3" t="inlineStr">
        <is>
          <t>Sintetica Agreement [Member] | Due Within Thirty Days [Member]</t>
        </is>
      </c>
    </row>
    <row r="42">
      <c r="A42" s="5" t="inlineStr">
        <is>
          <t>Loss Contingencies [Line Items]</t>
        </is>
      </c>
    </row>
    <row r="43">
      <c r="A43" s="3" t="inlineStr">
        <is>
          <t>Payment for royalties</t>
        </is>
      </c>
      <c r="C43" s="6" t="n">
        <v>5000000</v>
      </c>
    </row>
    <row r="44">
      <c r="A44" s="3" t="inlineStr">
        <is>
          <t>Wakamoto Agreement [Member]</t>
        </is>
      </c>
    </row>
    <row r="45">
      <c r="A45" s="5" t="inlineStr">
        <is>
          <t>Loss Contingencies [Line Items]</t>
        </is>
      </c>
    </row>
    <row r="46">
      <c r="A46" s="3" t="inlineStr">
        <is>
          <t>Payment for royalties</t>
        </is>
      </c>
      <c r="B46" s="6" t="n">
        <v>2000000</v>
      </c>
    </row>
    <row r="47">
      <c r="A47" s="3" t="inlineStr">
        <is>
          <t>Commercial payments for royalties</t>
        </is>
      </c>
      <c r="B47" s="6" t="n">
        <v>6200000</v>
      </c>
    </row>
    <row r="48">
      <c r="A48" s="3" t="inlineStr">
        <is>
          <t>Presbyopia Asset Purchase Agreement [Member]</t>
        </is>
      </c>
    </row>
    <row r="49">
      <c r="A49" s="5" t="inlineStr">
        <is>
          <t>Loss Contingencies [Line Items]</t>
        </is>
      </c>
    </row>
    <row r="50">
      <c r="A50" s="3" t="inlineStr">
        <is>
          <t>Milestone payment in cash</t>
        </is>
      </c>
      <c r="F50" s="4" t="n">
        <v>0</v>
      </c>
      <c r="G50" s="4" t="n">
        <v>0</v>
      </c>
    </row>
    <row r="51">
      <c r="A51" s="3" t="inlineStr">
        <is>
          <t>Royalty expense</t>
        </is>
      </c>
      <c r="F51" s="4" t="n">
        <v>0</v>
      </c>
      <c r="G51" s="4" t="n">
        <v>0</v>
      </c>
    </row>
    <row r="52">
      <c r="A52" s="3" t="inlineStr">
        <is>
          <t>Milestone payments on payables</t>
        </is>
      </c>
      <c r="F52" s="6" t="n">
        <v>0</v>
      </c>
      <c r="G52" s="6" t="n">
        <v>0</v>
      </c>
    </row>
    <row r="53">
      <c r="A53" s="3" t="inlineStr">
        <is>
          <t>Presbyopia Asset Purchase Agreement [Member] | Richard L. Lindstrom, M.D [Member]</t>
        </is>
      </c>
    </row>
    <row r="54">
      <c r="A54" s="5" t="inlineStr">
        <is>
          <t>Loss Contingencies [Line Items]</t>
        </is>
      </c>
    </row>
    <row r="55">
      <c r="A55" s="3" t="inlineStr">
        <is>
          <t>Royalty payment description</t>
        </is>
      </c>
      <c r="D55" s="3" t="inlineStr">
        <is>
          <t>the Company is required to make royalty payments to Dr. Lindstrom ranging from 2% to 4% of net sales,
dependent upon the final formulation and patent protection of the Presbyopia Product sold</t>
        </is>
      </c>
    </row>
  </sheetData>
  <mergeCells count="3">
    <mergeCell ref="A1:A2"/>
    <mergeCell ref="B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Details Narrative)</t>
        </is>
      </c>
      <c r="B1" s="2" t="inlineStr">
        <is>
          <t>3 Months Ended</t>
        </is>
      </c>
    </row>
    <row r="2">
      <c r="B2" s="2" t="inlineStr">
        <is>
          <t>Mar. 31, 2022</t>
        </is>
      </c>
      <c r="C2" s="2" t="inlineStr">
        <is>
          <t>Mar. 31, 2021</t>
        </is>
      </c>
    </row>
    <row r="3">
      <c r="A3" s="3" t="inlineStr">
        <is>
          <t>Cost of Goods and Service, Product and Service Benchmark [Member] | Supplier Concentration Risk [Member] | Three Main Suppliers [Member]</t>
        </is>
      </c>
    </row>
    <row r="4">
      <c r="A4" s="5" t="inlineStr">
        <is>
          <t>Concentration Risk [Line Items]</t>
        </is>
      </c>
    </row>
    <row r="5">
      <c r="A5" s="3" t="inlineStr">
        <is>
          <t>Concentration risk percentage</t>
        </is>
      </c>
      <c r="B5" s="3" t="inlineStr">
        <is>
          <t>74.00%</t>
        </is>
      </c>
      <c r="C5" s="3" t="inlineStr">
        <is>
          <t>82.00%</t>
        </is>
      </c>
    </row>
    <row r="6">
      <c r="A6" s="3" t="inlineStr">
        <is>
          <t>Two Product Concentration Risk [Member] | Revenue Benchmark [Member] | Product Concentration Risk [Member]</t>
        </is>
      </c>
    </row>
    <row r="7">
      <c r="A7" s="5" t="inlineStr">
        <is>
          <t>Concentration Risk [Line Items]</t>
        </is>
      </c>
    </row>
    <row r="8">
      <c r="A8" s="3" t="inlineStr">
        <is>
          <t>Concentration risk percentage</t>
        </is>
      </c>
      <c r="B8" s="3" t="inlineStr">
        <is>
          <t>32.00%</t>
        </is>
      </c>
      <c r="C8" s="3" t="inlineStr">
        <is>
          <t>36.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BSEQUENT EVENTS (Details Narrative) - Melt Pharmaceuticals, Inc. [Member] - Subsequent Event [Member] - USD ($)</t>
        </is>
      </c>
      <c r="B1" s="2" t="inlineStr">
        <is>
          <t>1 Months Ended</t>
        </is>
      </c>
    </row>
    <row r="2">
      <c r="B2" s="2" t="inlineStr">
        <is>
          <t>Apr. 30, 2022</t>
        </is>
      </c>
      <c r="C2" s="2" t="inlineStr">
        <is>
          <t>Aug. 31, 2022</t>
        </is>
      </c>
    </row>
    <row r="3">
      <c r="A3" s="5" t="inlineStr">
        <is>
          <t>Subsequent Event [Line Items]</t>
        </is>
      </c>
    </row>
    <row r="4">
      <c r="A4" s="3" t="inlineStr">
        <is>
          <t>Descripition of loan amendment</t>
        </is>
      </c>
      <c r="B4" s="3" t="inlineStr">
        <is>
          <t>Melt
    is required to maintain a minimum cash balance of $7,000,000 for one (1) year following the effective date of the Amendment; and
    a minimum cash balance of $5,000,000 at all times after the one year anniversary of the effective date of the Amendment</t>
        </is>
      </c>
    </row>
    <row r="5">
      <c r="A5" s="3" t="inlineStr">
        <is>
          <t>Minimum amount of financing</t>
        </is>
      </c>
      <c r="C5" s="6" t="n">
        <v>15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5" t="inlineStr">
        <is>
          <t>Accounting Policies [Abstract]</t>
        </is>
      </c>
    </row>
    <row r="4">
      <c r="A4" s="3" t="inlineStr">
        <is>
          <t>SUMMARY OF SIGNIFICANT ACCOUNTING POLICIES</t>
        </is>
      </c>
      <c r="B4" s="3" t="inlineStr">
        <is>
          <t xml:space="preserve">NOTE
2. SUMMARY OF SIGNIFICANT ACCOUNTING POLICIES The
following represents an update for the three months ended March 31, 2022 to the significant accounting policies described in the Company’s
Annual Report on Form 10-K for the year ended December 31, 2021. Risks,
Uncertainties and Liquidity The
Company is subject to certain regulatory standards, approvals, guidelines and inspections which could impact the Company’s ability
to make, dispense, and sell certain products. If the Company was required to cease compounding and selling certain products as a result
of regulatory guidelines or inspections, this may have a material impact on the Company’s financial condition, liquidity and results
of operations. Segments Due
to shifts in the Company’s strategic plans to further focus on growing the Company’s ImprimisRx business and suspension of
activities related to starting up development-stage pharmaceutical companies, along with changes to the Company’s organizational
and internal reporting structure, beginning in January 2022 management no longer evaluates the Company’s business in two segments
and instead focuses on the performance of the business as a single operating business. Basic
and Diluted Net (Loss) Income per Common Share Basic
net (loss) income per common share is computed by dividing net (loss) income attributable to common stockholders for the period by the
weighted average number of common shares outstanding during the period. Diluted net (loss) income per share is computed by dividing the
net (loss) income attributable to common stockholders for the period by the weighted average number of common and common equivalent shares,
such as stock options, restricted stock units (“RSUs”) and warrants, outstanding during the period. Common equivalent shares
(using the treasury stock method) from stock options, unvested RSUs and warrants were 5,546,200 5,486,678 277,405 223,219 The
following table shows the computation of basic net (loss) income per share of common stock for the three months ended March 31, 2022
and 2021: SCHEDULE OF BASIC AND DILUTED EARNINGS PER COMMON SHARE
2022 2021
For the Three Months Ended
March 31,
2022 2021
Numerator – net (loss) income attributable to Harrow Health, Inc. common stockholders $ (2,438,000 ) $ 217,000
Denominator - weighted average number of shares outstanding, basic 27,226,819 26,019,255
Net (loss) income per share, basic $ (0.09 ) $ 0.01 For
the three months ended March 31, 2021, the Company had net income. As a result, the Company computed diluted net income per share using
the weighted-average number of common shares and dilutive common equivalent shares outstanding during the period. Diluted common equivalent
shares for the three months ended March 31, 2021, consisted of the following: SCHEDULE OF DILUTED COMMON EQUIVALENT SHARES
For the Three Months Ended
March 31, 2021
Diluted shares related to:
Warrants 576,275
Stock options 885,092
Dilutive common equivalent shares 1,461,367 The
following table shows the computation of diluted net (loss) income per share of common stock for the three months ended March 31, 2022
and 2021: SCHEDULE OF DILUTED NET INCOME LOSS PER SHARES
2022 2021
For the Three Months Ended
March 31,
2022 2021
Numerator – net (loss) income attributable to Harrow Health, Inc. $ (2,438,000 ) $ 217,000
Denominator – weighted average number of shares outstanding, basic 27,226,819 26,019,255
Dilutive common equivalent shares - 1,461,367
Number of shares used for diluted earnings per share computation 27,226,819 27,480,622
Net (loss) income per share, diluted $ (0.09 ) $ 0.01 Investment in Eton Pharmaceuticals, Inc. As
of March 31, 2022, the Company owned 1,982,000 10 4.36 Financial Instruments-Overall (Subtopic 825-10): Recognition and Measurement of Financial Assets
and Financial Liabilities 139,000 2,835,000 8,642,000 Investment
in Melt Pharmaceuticals, Inc. – Related Party The
Company owns 3,500,000 46 0 100 0 100 The
following table summarizes the Company’s investments in Melt as of March 31, 2022: SCHEDULE OF INVESTMENT
Cost Share of Equity Paid-in-Kind In-substance Capital Net
Basis Method Losses Interest Contributions Carrying value
Common stock $ 5,810,000 $ (5,810,000 ) $ - $ $
Loan 13,500,000 (5,253,000 ) 1,021,000 (1,021,000 ) 8,247,000
$ 19,310,000 $ (11,063,000 ) $ 1,021,000 $ (1,021,000 ) $ 8,247,000 During
the three months ended March 31, 2022 and 2021, the Company recorded $ 30,000
due from Melt for reimbursable expenses and
amounts payable pursuant to a Management Services Agreement between the Company and Melt (the “Melt MSA”), which are included
in prepaid expenses and other current assets in the accompanying condensed consolidated balance sheets. See
Note 4 for more information and related party disclosure regarding Melt. Investment
in Surface Ophthalmics, Inc. – Related Party The
Company owns 3,500,000 20 0 The
following table summarizes the Company’s investment in Surface as of March 31, 2022: SCHEDULE OF INVESTMENT
Cost Share of Equity Net
Basis Method Losses Carrying value
Common stock $ 5,320,000 $ (5,320,000 ) $ - See
Note 5 for more information and related party disclosure regarding Surface. Impairment
of Equity Method Investments and Note Receivable On
a quarterly basis, management assesses whether there are any indicators that the carrying value of the Company’s equity method
investments and note receivable may be other than temporarily impaired. Indicators include financial condition, operating performance,
and near-term prospects of the investee. To the extent indicators suggest that a loss in value may have occurred, the Company will evaluate
both quantitative and qualitative factors to determine if the loss in value is other than temporary. If a potential loss in value is
determined to be other than temporary, the Company will recognize an impairment loss based on the estimated fair value of the equity
method investments and note receivable. At March 31, 2022 and December 31, 2021, no indicators of impairment exis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2</t>
        </is>
      </c>
    </row>
    <row r="3">
      <c r="A3" s="5" t="inlineStr">
        <is>
          <t>Revenue from Contract with Customer [Abstract]</t>
        </is>
      </c>
    </row>
    <row r="4">
      <c r="A4" s="3" t="inlineStr">
        <is>
          <t>REVENUES</t>
        </is>
      </c>
      <c r="B4" s="3" t="inlineStr">
        <is>
          <t xml:space="preserve">NOTE
3. REVENUES The
Company accounts for contracts with customers in accordance with Accounting Standards Codification (“ASC”) 606, Revenues
from Contracts with Customers. Product
Revenues The
Company sells prescription drugs directly through its pharmacy and outsourcing facility. Revenue from the Company’s pharmacy services
includes: (i) the portion of the price the client pays directly to the Company, net of any volume-related or other discounts paid back
to the client, (ii) the price paid to the Company by individuals, and (iii) customer copayments made directly to the pharmacy network.
Sales taxes are not included in revenue. Following the core principles of ASC 606, the Company has identified the following:
1. Identify
the contract(s) with a customer: A contract exists with a customer at the time the prescription or order is received by the Company.
2. Identify
the performance obligations in the contract: The order received contains the performance obligations to be met, in almost all cases
the product the customer is wishing to receive. If we are unable to be meet the performance obligations the customer is notified.
3. Determine
the transaction price: the transaction price is based on the product being sold to the customer, and any related customer discounts.
These amounts are pre-determined and built into the Company’s order management software.
4. Allocate
the transaction price to the performance obligations in the contract: The transaction price associated with the product(s) being
ordered is allocated according to the pre-determined amounts.
5. Recognize
revenue when (or as) the entity satisfies a performance obligation: At the time of shipment from the pharmacy or outsourcing facility
the performance obligation has been met. The
following revenue recognition policy has been established for the Company’s pharmacy services: Revenues
generated from prescription or office use drugs sold by the Company’s pharmacies and outsourcing facility are recognized when the
prescription is shipped. At the time of shipment, the pharmacy services has performed substantially all of its obligations under its
client contracts and does not experience a significant level of returns or reshipments. Determination of criteria (3) and (4) is based
on management’s judgments regarding the fixed nature of the selling prices of the products delivered and the collectability of
those amounts. The Company records reductions to revenue for discounts at the time of the initial sale. Estimated returns and allowances
and other adjustments are provided for in the same period during which the related sales are recorded and are based on actual returns
history. The rate of returns is analyzed annually to determine historical returns experience. If the historical data we use to calculate
these estimates do not properly reflect future returns, then a change in the allowance would be made in the period in which such a determination
is made and revenues in that period could be materially affected. The Company will defer any revenues received for a product that has
not been delivered or is subject to refund until such time that the Company and the customer jointly determine that the product has been
delivered and no refund will be required. Commission
Revenues The
Company has entered into an agreement whereby it is paid a fee calculated based on sales the Company generates from a pharmaceutical
product that is owned by a third party. The revenue earned from this arrangement is recognized at the time a customer has ordered the
pharmaceutical product and it has shipped from the third party (or one of its distributors or affiliates), at which point there is no
future performance obligation required by the Company and no consequential continuing involvement on the Company’s part to recognize
the associated revenue. Transfer
of Acquired Product Profit Revenues The
Company has entered into an agreement whereby it purchased the exclusive commercial rights to assets associated with certain ophthalmic
products from another pharmaceutical company (the “Seller”). During a temporary, six month transition period, the Seller
will continue to manufacture and market these products and transfer the net profit from the sale of the products to the Company. The
revenue recognized by the Company from the transfer of net profit is recognized at the time profit from the products sales has been calculated
by the Seller and confirmed by the Company, typically on a monthly basis, at which point there is no future performance obligation required
by the Company and no consequential continuing involvement on the Company’s part to recognize the associated revenue. On
a quarterly basis, the Seller invoices the Company for all credits and reimbursements (“Chargebacks”) made to customers related
to the products. The Company uses historical actual experience to estimate Chargebacks associated with the net profit transferred. The
estimate is recorded as a reduction in revenues in the Company’s condensed consolidated statements of operations and
accounts receivable in the condensed consolidated balance sheets, at the time the revenue is recognized. Intellectual
Property License Revenues The
Company currently holds five intellectual property licenses and related agreements in which the Company has agreed to license or sell
to a customer with the right to access the Company’s intellectual property. License arrangements may consist of non-refundable
upfront license fees, data transfer fees, research reimbursement payments, exclusive license rights to patented or patent pending compounds,
technology access fees, and various performance or sales milestones. These arrangements can be multiple-element arrangements, the revenue
of which is recognized at the point in time that the performance obligation is met. Non-refundable
fees that are not contingent on any future performance by the Company and require no consequential continuing involvement on the part
of the Company are recognized as revenue when the license term commences and the licensed data, technology, compounded drug preparation
and/or other deliverable is delivered. Such deliverables may include physical quantities of compounded drug preparations, design of the
compounded drug preparations and structure-activity relationships, the conceptual framework and mechanism of action, and rights to the
patents or patent applications for such compounded drug preparations. The Company defers recognition of non-refundable fees if it has
continuing performance obligations without which the technology, right, product or service conveyed in conjunction with the non-refundable
fee has no utility to the licensee and that are separate and independent of the Company’s performance under the other elements
of the arrangement. In addition, if the Company’s continued involvement is required, through research and development services
that are related to its proprietary know-how and expertise of the delivered technology or can only be performed by the Company, then
such non-refundable fees are deferred and recognized over the period of continuing involvement. Guaranteed minimum annual royalties are
recognized on a straight-line basis over the applicable term. Revenue
disaggregated by revenue source for the three months ended March 31, 2022 and 2021, consists of the following: SCHEDULE
OF DISAGGREGATED REVENUE
2022 2021
For the Three Months Ended March 31,
2022 2021
Product sales, net $ 20,340,000 $ 14,948,000
Commissions 1,320,000 485,000
Transfer of profit 460,000 -
License - 10,000
Total revenues $ 22,120,000 $ 15,443,000 Deferred
revenue and customer deposits at March 31, 2022 and December 31, 2021 were $ 23,000 16,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30:34Z</dcterms:created>
  <dcterms:modified xmlns:dcterms="http://purl.org/dc/terms/" xmlns:xsi="http://www.w3.org/2001/XMLSchema-instance" xsi:type="dcterms:W3CDTF">2022-05-05T20:30:34Z</dcterms:modified>
</cp:coreProperties>
</file>